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Note Payable (Tables)" sheetId="26" state="visible" r:id="rId26"/>
    <sheet xmlns:r="http://schemas.openxmlformats.org/officeDocument/2006/relationships" name="Income Taxes (Tables)" sheetId="27" state="visible" r:id="rId27"/>
    <sheet xmlns:r="http://schemas.openxmlformats.org/officeDocument/2006/relationships" name="Stockholders_ Equity (Tables)" sheetId="28" state="visible" r:id="rId28"/>
    <sheet xmlns:r="http://schemas.openxmlformats.org/officeDocument/2006/relationships" name="Schedule of Disaggregation of R" sheetId="29" state="visible" r:id="rId29"/>
    <sheet xmlns:r="http://schemas.openxmlformats.org/officeDocument/2006/relationships" name="Schedule of Property and Equipm" sheetId="30" state="visible" r:id="rId30"/>
    <sheet xmlns:r="http://schemas.openxmlformats.org/officeDocument/2006/relationships" name="Schedule of Earnings Per Share " sheetId="31" state="visible" r:id="rId31"/>
    <sheet xmlns:r="http://schemas.openxmlformats.org/officeDocument/2006/relationships" name="Organization and Significant _4" sheetId="32" state="visible" r:id="rId32"/>
    <sheet xmlns:r="http://schemas.openxmlformats.org/officeDocument/2006/relationships" name="Schedule of Inventory (Details)" sheetId="33" state="visible" r:id="rId33"/>
    <sheet xmlns:r="http://schemas.openxmlformats.org/officeDocument/2006/relationships" name="Inventory (Details Narrative)" sheetId="34" state="visible" r:id="rId34"/>
    <sheet xmlns:r="http://schemas.openxmlformats.org/officeDocument/2006/relationships" name="Schedule of Property and Equi_2" sheetId="35" state="visible" r:id="rId35"/>
    <sheet xmlns:r="http://schemas.openxmlformats.org/officeDocument/2006/relationships" name="Schedule of Purchase Price Allo" sheetId="36" state="visible" r:id="rId36"/>
    <sheet xmlns:r="http://schemas.openxmlformats.org/officeDocument/2006/relationships" name="Property and Equipment (Details" sheetId="37" state="visible" r:id="rId37"/>
    <sheet xmlns:r="http://schemas.openxmlformats.org/officeDocument/2006/relationships" name="Schedule of Intangible Asset (D" sheetId="38" state="visible" r:id="rId38"/>
    <sheet xmlns:r="http://schemas.openxmlformats.org/officeDocument/2006/relationships" name="Intangible Assets (Details Narr" sheetId="39" state="visible" r:id="rId39"/>
    <sheet xmlns:r="http://schemas.openxmlformats.org/officeDocument/2006/relationships" name="Schedule of Balance Sheet Class"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Schedule of Accrued Compensatio" sheetId="43" state="visible" r:id="rId43"/>
    <sheet xmlns:r="http://schemas.openxmlformats.org/officeDocument/2006/relationships" name="Schedule of Accrued Expenses an" sheetId="44" state="visible" r:id="rId44"/>
    <sheet xmlns:r="http://schemas.openxmlformats.org/officeDocument/2006/relationships" name="Schedule of Notes Payable (Deta" sheetId="45" state="visible" r:id="rId45"/>
    <sheet xmlns:r="http://schemas.openxmlformats.org/officeDocument/2006/relationships" name="Note Payable (Details Narrative"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chedule of Deferred Tax Assets" sheetId="49" state="visible" r:id="rId49"/>
    <sheet xmlns:r="http://schemas.openxmlformats.org/officeDocument/2006/relationships" name="Schedule of Significant Compone" sheetId="50" state="visible" r:id="rId50"/>
    <sheet xmlns:r="http://schemas.openxmlformats.org/officeDocument/2006/relationships" name="Schedule of Reconciliation of I" sheetId="51" state="visible" r:id="rId51"/>
    <sheet xmlns:r="http://schemas.openxmlformats.org/officeDocument/2006/relationships" name="Schedule of Non-qualified Stock" sheetId="52" state="visible" r:id="rId52"/>
    <sheet xmlns:r="http://schemas.openxmlformats.org/officeDocument/2006/relationships" name="Schedule of Stock Options Outst" sheetId="53" state="visible" r:id="rId53"/>
    <sheet xmlns:r="http://schemas.openxmlformats.org/officeDocument/2006/relationships" name="Stockholders_ Equity (Details N"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20</t>
        </is>
      </c>
      <c r="C12" s="4" t="inlineStr">
        <is>
          <t xml:space="preserve"> </t>
        </is>
      </c>
      <c r="D12" s="4" t="inlineStr">
        <is>
          <t xml:space="preserve"> </t>
        </is>
      </c>
    </row>
    <row r="13">
      <c r="A13" s="4" t="inlineStr">
        <is>
          <t>Entity Registrant Name</t>
        </is>
      </c>
      <c r="B13" s="4" t="inlineStr">
        <is>
          <t>VIRTRA,
INC.</t>
        </is>
      </c>
      <c r="C13" s="4" t="inlineStr">
        <is>
          <t xml:space="preserve"> </t>
        </is>
      </c>
      <c r="D13" s="4" t="inlineStr">
        <is>
          <t xml:space="preserve"> </t>
        </is>
      </c>
    </row>
    <row r="14">
      <c r="A14" s="4" t="inlineStr">
        <is>
          <t>Entity Central Index Key</t>
        </is>
      </c>
      <c r="B14" s="4" t="inlineStr">
        <is>
          <t>0001085243</t>
        </is>
      </c>
      <c r="C14" s="4" t="inlineStr">
        <is>
          <t xml:space="preserve"> </t>
        </is>
      </c>
      <c r="D14" s="4" t="inlineStr">
        <is>
          <t xml:space="preserve"> </t>
        </is>
      </c>
    </row>
    <row r="15">
      <c r="A15" s="4" t="inlineStr">
        <is>
          <t>Entity Tax Identification Number</t>
        </is>
      </c>
      <c r="B15" s="4" t="inlineStr">
        <is>
          <t>93-120763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5
    E. Corporate Place</t>
        </is>
      </c>
      <c r="C17" s="4" t="inlineStr">
        <is>
          <t xml:space="preserve"> </t>
        </is>
      </c>
      <c r="D17" s="4" t="inlineStr">
        <is>
          <t xml:space="preserve"> </t>
        </is>
      </c>
    </row>
    <row r="18">
      <c r="A18" s="4" t="inlineStr">
        <is>
          <t>Entity Address, City or Town</t>
        </is>
      </c>
      <c r="B18" s="4" t="inlineStr">
        <is>
          <t>Chandler</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25</t>
        </is>
      </c>
      <c r="C20" s="4" t="inlineStr">
        <is>
          <t xml:space="preserve"> </t>
        </is>
      </c>
      <c r="D20" s="4" t="inlineStr">
        <is>
          <t xml:space="preserve"> </t>
        </is>
      </c>
    </row>
    <row r="21">
      <c r="A21" s="4" t="inlineStr">
        <is>
          <t>City Area Code</t>
        </is>
      </c>
      <c r="B21" s="4" t="inlineStr">
        <is>
          <t>(480)</t>
        </is>
      </c>
      <c r="C21" s="4" t="inlineStr">
        <is>
          <t xml:space="preserve"> </t>
        </is>
      </c>
      <c r="D21" s="4" t="inlineStr">
        <is>
          <t xml:space="preserve"> </t>
        </is>
      </c>
    </row>
    <row r="22">
      <c r="A22" s="4" t="inlineStr">
        <is>
          <t>Local Phone Number</t>
        </is>
      </c>
      <c r="B22" s="4" t="inlineStr">
        <is>
          <t>968-1488</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TS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9117563</v>
      </c>
    </row>
    <row r="36">
      <c r="A36" s="4" t="inlineStr">
        <is>
          <t>Entity Common Stock, Shares Outstanding</t>
        </is>
      </c>
      <c r="B36" s="4" t="inlineStr">
        <is>
          <t xml:space="preserve"> </t>
        </is>
      </c>
      <c r="C36" s="6" t="n">
        <v>11109730</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Haynie
&amp; Company</t>
        </is>
      </c>
      <c r="C40" s="4" t="inlineStr">
        <is>
          <t xml:space="preserve"> </t>
        </is>
      </c>
      <c r="D40" s="4" t="inlineStr">
        <is>
          <t xml:space="preserve"> </t>
        </is>
      </c>
    </row>
    <row r="41">
      <c r="A41" s="4" t="inlineStr">
        <is>
          <t>Auditor Location</t>
        </is>
      </c>
      <c r="B41" s="4" t="inlineStr">
        <is>
          <t>Salt
Lake City, Utah</t>
        </is>
      </c>
      <c r="C41" s="4" t="inlineStr">
        <is>
          <t xml:space="preserve"> </t>
        </is>
      </c>
      <c r="D41" s="4" t="inlineStr">
        <is>
          <t xml:space="preserve"> </t>
        </is>
      </c>
    </row>
    <row r="42">
      <c r="A42" s="4" t="inlineStr">
        <is>
          <t>Auditor Firm ID</t>
        </is>
      </c>
      <c r="B42" s="4" t="inlineStr">
        <is>
          <t>457</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ed of the following as of: Schedule of Intangible Asset Schedule of Intangible Asset
December 31, 2023 December 31, 2022
Patents $ 160,000 $ 160,000
Capitalized media content 451,244 451,244
Acquired lease intangible assets 83,963 83,963
Total intangible assets 695,207 695,207
Less accumulated amortization (127,667 ) (107,430 )
Intangible assets, net $ 567,540 $ 587,777 Amortization
expense was $ 20,237 67,318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5. Leases The
Company leases approximately 37,729 4,529 5,131 9,350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une 1, 2022, the Company obtained a right-of-use asset in exchange for a new operating lease liability in the amount of $ 840,855 1,721,380 46,523 1,674,857 Schedule of Balance Sheet Classification of Lease Assets and Liabilities
Balance Sheet Classification December 31, 2023 December 31, 2022
Assets
Operating lease right-of-use assets, beginning of period $ 1,212,814 $ 784,306
Additional property in Orlando - 840,843
Amortization for the year ended (496,127 ) (412,335 )
Total operating lease right-of-use asset $ 716,687 $ 1,212,814
Liabilities
Current
Operating lease liability, short-term $ 317,840 $ 557,683
Non-current
Operating lease liability, long-term 432,176 720,023
Total lease liabilities $ 750,016 $ 1,277,706 Future
minimum lease payments as of December 31, 2023, under non-cancelable operating leases are as follows: Schedule
of Future Minimum Lease Payments
2024 $ 317,938
2025 191,478
2026 196,311
2027 99,381
Total lease payments 805,108
Less:
imputed interest (55,092 )
Operating
lease liability $ 750,016 The
Company had a deferred rent liability of $ 0 551,412 356,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6. Accrued Expenses Accrued
compensation and related costs consisted of the following as of: Schedule
of Accrued Compensation and Related Costs
December 31, 2023 December 31, 2022
Salaries and wages payable $ 457,565 $ 502,940
Employee benefits payable 54,811 31,618
Accrued paid time off (PTO) 361,418 590,491
Profit sharing payable 1,347,622 369,841
Total accrued compensation and related costs $ 2,221,416 $ 1,494,890 Accrued
expenses and other current liabilities consisted of the following as of: Schedule
of Accrued Expenses and Other Current Liabilities
December
31, 2023 December
31, 2022
Manufacturer’s
warranties $ 354,000 $ 358,000
Taxes
payable 3,411,669 1,294,110
Miscellaneous
payable 204,890 265,812
Total
accrued expenses and other current liabilities $ 3,970,559 $ 1,917,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Note
7. Note Payable On
May 8, 2020, VirTra received a Promissory Note (the “PPP Note”) in the amount of $ 1,320,714 1 On
July 20, 2021, the Company received notification from the Lender that the SBA had approved the Company’s PPP Loan forgiveness application
for the entire amount of the PPP Loan. The forgiveness of the PPP Loan is recognized in Other Income in the accompanying statement of
income. On
August 25, 2021, the Company completed the purchase of real property located in Chandler, Arizona (the “Property”) for $ 10,800,000 8,600,000 3 40,978 5,956,538 August 23, 2031 The
note payable amounts consist of the following: Schedule
of Notes Payable
December
31, 2023 December
31, 2022
Short-term
liabilities:
Note
payable, principal $ 222,320 $ 227,324
Accrued
interest on note 4,035 5,213
Note
payable, short-term $ 226,355 $ 232,537
Long-term
liabilities:
Note
payable, principal $ 7,813,021 $ 8,050,116
Note
payable, long term $ 7,813,021 $ 8,050,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years ended December 31, 2023 and 2022, the Company redeemed 15,000 27,500 29,251 74,368 During
the years ended December 31, 2023 and 2022, related parties exercised 15,000 17,500 54,900 40,8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the Company is notified of litigation or that a claim is being made against it. The Company evaluates contingencies on
an on-going basis and has established loss provisions for matters in which losses are probable and the amount of loss can be reasonably
estimated. There is no pending litigation at this time. Employment
Agreements On
April 2, 2012, the Company entered into three-year Employment Agreements with its Chief Executive Officer and Chief Operating Officer
that called for base annual salaries of $ 195,000 175,000 349,860 On
May 2, 2022, VirTra, Inc. announced the appointment of John F. Givens II as its co-Chief Executive Officer, effective April 11, 2022.
Mr. Givens has been serving as a director of VirTra since November 2020. VirTra agreed to pay Mr. Givens an initial annual base salary
of $ 298,990 64,815 288,889 The
Company entered into a three-year employment agreement with Mr. Givens effective August 15, 2023 that provides for an annual base salary
of $ 349,860 Restricted
Stock Units Beginning
on the last business day of August 2022, a tranche of restricted stock units may vest if the Company has achieved net profit (net income
under GAAP) for the twelve months ending June 30, 2022, of at least $2,500,000. For every $500,000 earned more than $2,500,000 another
tranche will vest. If the maximum net profits (net income under GAAP) of $7,000,000 is achieved, ten tranches would vest. Similarly,
on the last business day of August 2023, a tranche of restricted stock units may vest if the Company has achieved a net profit (net income
under GAAP) of at least $3,000,000, with the potential to have additional tranches vest up to a maximum of $9,000,000 in net profit (net
income under GAAP). This vesting arrangement continues with the last business day of August 2024, with the minimum net profit (net income
under GAAP) threshold being $3,500,000 and the maximum net profit (net income under GAAP) being $11,000,000. It
is the Company’s policy to estimate the fair value of the RSU’s on the date of the grant and evaluate the probability of
achieving the net profit (net income under GAAP) tranches quarterly. If the target is deemed probable, the expense is amortized on a
straight-line basis over the remaining time period. The Company determined based on the vesting terms described above that the net profit
(net income under GAAP) for the twelve months ending June 30, 2022, of $ 2,500,000 52,498 2,720,015 5,747 1,840 7,407 During
August 2022, 168,090 The
Company determined based on the vesting terms described above that the net profit (net income under GAAP) for the twelve months
ending June 30, 2023, of $ 3,000,000 105,405 4,500,000 199,477 st th 4,500,000 22,988 9,142 29,360 11,394 The Company determined based on vesting terms described above that the
net profit (net income under GAAP) for the twelve months ending June 30, 2024 of 4,500,000 207,995 In
October 2023, the Chief Executive Officer was issued 133,333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only
to active employees. For the years ended December 31, 2023 and 2022, the amount expensed to operations was $ 1,260,431 294,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2023 2022
Years ending December 31,
2023 2022
Deferred Tax Assets:
Net Operating Loss Carry Forwards $ - $ -
Tax Credits 560,971 471,186
Deferred Revenue 1,525,489 759,304
Stock Compensation 395,485 291,279
Reserves, Accruals, Other 356,689 299,358
Intangibles 1,420,445 986,534
Capital Loss Carryforward 70,423
Right of Use Liability 189,289 -
Total Deferred Tax Assets $ 4,448,368 $ 2,878,084
Deferred Tax Liabilities:
Fixed Assets $ (637,337 ) $ (639,322 )
Right of Use Asset (180,877 )
Total Deferred Tax Liabilities $ (818,214 ) $ (639,322 )
Valuation Allowance - -
Net Deferred Taxes $ 3,630,154 $ 2,238,762 Internal
Revenue Code Section 382 limits the ability to utilize net operating losses if a 50% change in ownership occurs over a three-year period.
The Company does not believe that such a limitation of the net operating losses has occurred. Significant
components of the provision (benefit) for income tax for the years ended December 31 as follows: Schedule of Significant Components of Income Tax Provision
2023 2022
Current $ 4,924,686 $ 1,136,170
Deferred (3,105,874 ) (564,528 )
Change in valuation allowance - -
Provision (benefit) for income taxes $ 1,818,812 $ 571,642 The
Company is subject to federal and state taxes. Reconciliations of the Company’s effective income tax rate to the federal statutory
rate for the years ended December 31 are as follows: Schedule of Reconciliation of Income Tax Rate
2023 2022
Federal income tax expense at the statutory rate 21.0 % 21.0 %
State income taxes, net of federal benefit .12 % 3.1 %
Research credits -4.85 % -5.5 %
Permanent differences 0.38 % 0.2 %
PPP Loan Forgiveness 0.0 % -9.9 %
Other -.14 % 0.0 %
Change in valuation allowance 0.0 % 0.0 %
Provision (benefit) for income taxes 16.51 % 8.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1. Stockholders’ Equity Authorized
Capital Common
Stock. Authorized
Shares 60,000,000 0.0001 50,000,000 0.0001 2,500,000 0.0001 7,500,000 0.0001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2,500,000 0.0001 Rights
and Preferences Treasury
Stock During
the years ended December 31, 2023, and 2022, the Company purchased no treasury shares.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December 31, 2023 December 31, 2022
Number of Weighted Number of Weighted
Stock Options Exercise Price Stock Options Exercise Price
Options outstanding, beginning of year 45,000 $ 4.26 112,500 $ 3.51
Granted - - - -
Redeemed (15,000 ) 5.09 (27,500 ) 2.44
Exercised (15,000 ) 3.66 (17,500 ) 2.33
Expired / terminated - - (22,500 ) 4.05
Options outstanding, end of year 15,000 $ 4.03 45,000 $ 4.26
Options exercisable, end of year 15,000 $ 4.03 45,000 $ 4.26 The
Company did not have any non-vested stock options outstanding as of December 31, 2023. The weighted average contractual term for options
outstanding and exercisable on December 31, 2023 and 2022 was 7 years. The aggregate intrinsic value of the options
outstanding and exercisable on December 31, 2023 and 2022 was $ 81,600 82,800 ,
respectively. The aggregate intrinsic value is calculated as the difference between the exercise price of the underlying options and
the fair value of the Company’s common stock for those stock options that have an exercise price lower than the fair value of the
Company’s common stock. Options with an exercise price above the fair value of the Company’s common stock are considered
to have no intrinsic value. For the years ended December 31, 2023 and 2022, the Company received payments related to the exercise of
options in the amount of $ 54,900
and
$ 40,845 ,
respectively. The total fair value of shares vested during the years ended December 31, 2023 and 2022 is $ 0 . The
following table summarizes information about stock options outstanding and exercisable as of December 31, 2023: Schedule of Stock Options Outstanding and Exercisable
Range of Number of Weighted Number of Weighted
$ 1.00 1.99 - $ - - $ -
$ 2.00 2.99 - $ - - $ -
$ 3.00 3.99 7,500 $ 3.76 7,500 $ 3.76
$ 4.00 4.99 7,500 $ 4.30 7,500 $ 4.30
$ 5.00 5.99 - $ - - $ -
15,000 $ 4.03 15,000 $ 4.03 The
following table summarizes information about stock options outstanding and exercisable as of December 31, 2022:
Range of Number of Weighted Number of Weighted
$ 1.00 1.99 - $ - - $ -
$ 2.00 2.99 7,500 $ 2.23 7,500 $ 2.23
$ 3.00 3.99 7,500 $ 3.76 7,500 $ 3.76
$ 4.00 4.99 15,000 $ 4.24 15,000 $ 4.24
$ 5.00 5.99 15,000 $ 5.54 15,000 $ 5.54
45,000 $ 4.26 112,500 $ 4.26 2017
Equity Incentive Plan On
August 23, 2017, our Board approved, subject to stockholder approval at the annual meeting of stockholders on October 6, 2017, the VirTra,
Inc. 2017 Equity Incentive Plan (the “Equity Plan”). The Equity Plan is intended to make available incentives that will assist
us in attracting, retaining and motivating employees, including officers, consultants and directors. We may provide these incentives
through the grant of stock options, stock appreciation rights, restricted stock, restricted stock units, performance shares and units
and other cash or stock -based awards. A
total of 1,187,500 3%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For
the years ended December 31, 2023 and 2022, there were no options issued under the Equity Plan. Common
stock activity In
December 2023, the Chief Financial Officer and the Company’s general counsel were awarded 5,000 1,709 3,291 10,438 3,688 6,750) In
October 2023, the Chief Executive Officer was issued 133,333 On
September 1, 2023, the Company awarded awarded 22,988 9,142 29,360 11,394 During
the year ended December 31, 2023, a total of 15,000 The
Board of Directors appointed Jim McDonnell as an independent member to the Board effective January 1, 2023 and granted him 10,684 42,735 Also on January 1, 2023, 5,331 On
September 23, 2022, the Compensation Committee of the Board of Directors awarded 5,747 1,840 7,407 On
April 11, 2022, the Compensation Committee of the Board of Directors approved a sign on bonus of 64,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t>
        </is>
      </c>
    </row>
    <row r="5">
      <c r="A5" s="4" t="inlineStr">
        <is>
          <t>Basis of Presentation</t>
        </is>
      </c>
      <c r="B5" s="4" t="inlineStr">
        <is>
          <t xml:space="preserve">Basis
of Presentation The
Company’s financial statements have been prepared in accordance with accounting principles generally accepted in the United States
of America (“GAAP”).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Year ended December 31,
2023 2022
Commercial Government International Total Commercial Government International Total
Simulators and accessories $ 746,071 $ 18,766,022 $ 5,062,049 $ 24,574,142 $ 1,542,752 $ 18,241,100 $ 3,747,746 $ 23,531,598
Extended Service-type warranties 196,951 3,575,733 124,894 3,897,578 117,984 2,647,908 75,895 2,841,787
Customized software and content 195,175 820,570 229,804 1,245,549 776,930 231,555 1,008,485
Installation and training 99,639 775,479 341,189 1,216,307 101,280 706,021 104,407 911,708
Licensing and royalties - - - - 8,666 - - 8,666
Design &amp; Prototyping 7,109,784 - 7,109,784 - -
Total Revenue $ 1,237,836 $ 31,047,588 $ 5,757,936 $ 38,043,360 $ 1,770,682 $ 22,371,959 $ 4,159,603 $ 28,302,244 Commercial
customers include selling through prime contractors for military or law enforcement contracts, domestically. Government customers are
defined as directly selling to government agencies. For the year ended December 31, 2023, governmental customers comprised $ 31,047,588 82 1,237,836 3 5,757,936 15 22,371,959 79 1,770,682 6 4,159,603 15 3,525,873 2,912,451 9 10 </t>
        </is>
      </c>
    </row>
    <row r="9">
      <c r="A9" s="4" t="inlineStr">
        <is>
          <t>Customer Deposits</t>
        </is>
      </c>
      <c r="B9"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4,047,269 2,719,108 1,962,782 1,550,333 </t>
        </is>
      </c>
    </row>
    <row r="10">
      <c r="A10" s="4" t="inlineStr">
        <is>
          <t>Warranty</t>
        </is>
      </c>
      <c r="B10"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627,763 1,583,384 2,974,710 1,601,472 354,000 358,000 3,897,578 2,841,788 </t>
        </is>
      </c>
    </row>
    <row r="11">
      <c r="A11" s="4" t="inlineStr">
        <is>
          <t>STEP Revenue</t>
        </is>
      </c>
      <c r="B11" s="4" t="inlineStr">
        <is>
          <t xml:space="preserve">STEP
Revenue The
Company’s STEP operations consist principally of leasing its simulator products under operating agreements expiring in one year.
At the commencement of a STEP agreement, any lease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up to two additional 12-month periods maximum of 36-months for the
entire agreement. This is a change from prior years which allowed for renewals up to 48 months for a total of 60 month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5 STEP agreements before the 5-year end date of the contract this equates
to less than 5% of all agreements. </t>
        </is>
      </c>
    </row>
    <row r="12">
      <c r="A12" s="4" t="inlineStr">
        <is>
          <t>Fair Value Measurements</t>
        </is>
      </c>
      <c r="B12" s="4" t="inlineStr">
        <is>
          <t xml:space="preserve">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
        </is>
      </c>
    </row>
    <row r="13">
      <c r="A13" s="4" t="inlineStr">
        <is>
          <t>Fair Value of Financial Instruments</t>
        </is>
      </c>
      <c r="B13" s="4" t="inlineStr">
        <is>
          <t xml:space="preserve">Fair
Value of Financial Instruments The
Company’s financial instruments consist of cash and cash equivalents, certificates of deposit, accounts receivable, accounts payable,
notes payable and accrued liabilities. The carrying amount of cash and cash equivalents, receivable, payables and accruals approximates
fair value die to the short-term nature of these items. The notes payable also approximate fair value based on evaluations of market
interest notes. </t>
        </is>
      </c>
    </row>
    <row r="14">
      <c r="A14" s="4" t="inlineStr">
        <is>
          <t>Cash and Cash Equivalents</t>
        </is>
      </c>
      <c r="B14" s="4" t="inlineStr">
        <is>
          <t xml:space="preserve">Cash
and Cash Equivalents The
Company considers all highly liquid investments with a maturity of 90 days or less at the time of purchase to be cash equivalents. </t>
        </is>
      </c>
    </row>
    <row r="15">
      <c r="A15" s="4" t="inlineStr">
        <is>
          <t>Certificates of Deposit and Mutual Funds</t>
        </is>
      </c>
      <c r="B15" s="4" t="inlineStr">
        <is>
          <t xml:space="preserve">Certificates
of Deposit and Mutual Funds The
Company invests its excess cash in certificates of deposit and money market mutual funds issued by financial institutions with high credit
ratings. The certificates of deposit generally have an average maturity of approximately six months and are subject to penalties for
early withdrawal. The money market mutual funds are open-ended and can be withdrawn at any time without penalty. </t>
        </is>
      </c>
    </row>
    <row r="16">
      <c r="A16" s="4" t="inlineStr">
        <is>
          <t>Accounts and Allowance for Doubtful Accounts</t>
        </is>
      </c>
      <c r="B16" s="4" t="inlineStr">
        <is>
          <t xml:space="preserve">Accounts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es not bear interest and are charged off after all reasonable collection efforts have been taken. The Company maintained
an allowance for doubtful accounts of $ 343,695 35,039 </t>
        </is>
      </c>
    </row>
    <row r="17">
      <c r="A17" s="4" t="inlineStr">
        <is>
          <t>Inventory</t>
        </is>
      </c>
      <c r="B17" s="4" t="inlineStr">
        <is>
          <t xml:space="preserve">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429,488 302,431 </t>
        </is>
      </c>
    </row>
    <row r="18">
      <c r="A18" s="4" t="inlineStr">
        <is>
          <t>Property and Equipment</t>
        </is>
      </c>
      <c r="B18" s="4" t="inlineStr">
        <is>
          <t xml:space="preserve">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t>
        </is>
      </c>
    </row>
    <row r="19">
      <c r="A19" s="4" t="inlineStr">
        <is>
          <t>Intangible Assets</t>
        </is>
      </c>
      <c r="B19" s="4" t="inlineStr">
        <is>
          <t xml:space="preserve">Intangible
Assets Intangible
assets on December 31, 2023 and 2022 are comprised of various patents. We compute amortization expense on the patents using the straight-line
method over the estimated remaining useful lives of 16 15 </t>
        </is>
      </c>
    </row>
    <row r="20">
      <c r="A20" s="4" t="inlineStr">
        <is>
          <t>Cost of Products Sold</t>
        </is>
      </c>
      <c r="B20" s="4" t="inlineStr">
        <is>
          <t xml:space="preserve">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the cost of products sold. </t>
        </is>
      </c>
    </row>
    <row r="21">
      <c r="A21" s="4" t="inlineStr">
        <is>
          <t>Advertising Costs</t>
        </is>
      </c>
      <c r="B21" s="4" t="inlineStr">
        <is>
          <t xml:space="preserve">Advertising
Costs Costs
associated with advertising are expensed as incurred. Advertising expenses were $ 156,010 710,011 </t>
        </is>
      </c>
    </row>
    <row r="22">
      <c r="A22" s="4" t="inlineStr">
        <is>
          <t>Research and Development Costs</t>
        </is>
      </c>
      <c r="B22" s="4" t="inlineStr">
        <is>
          <t xml:space="preserve">Research
and Development Costs Research
and development costs are expensed as incurred. Research and development costs primarily include expenses, including labor, directly
related to research and development support. Research and development expenses were $ 2,794,314 2,606,840 </t>
        </is>
      </c>
    </row>
    <row r="23">
      <c r="A23" s="4" t="inlineStr">
        <is>
          <t>Legal Costs</t>
        </is>
      </c>
      <c r="B23" s="4" t="inlineStr">
        <is>
          <t xml:space="preserve">Legal
Costs Legal
costs relating to loss contingencies are expensed as incurred. See Note 9. Commitments and Contingencies. </t>
        </is>
      </c>
    </row>
    <row r="24">
      <c r="A24" s="4" t="inlineStr">
        <is>
          <t>Concentration of Credit Risk and Major Customers and Suppliers</t>
        </is>
      </c>
      <c r="B24" s="4" t="inlineStr">
        <is>
          <t xml:space="preserve">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8,349,842 12,983,597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As
of December 31, 2023, the Company had customers that accounted for 28 %
and 14 %
of total accounts receivable. As
of December 31,2023, the company had one customer that accounted for 19 10 </t>
        </is>
      </c>
    </row>
    <row r="25">
      <c r="A25" s="4" t="inlineStr">
        <is>
          <t>Income Taxes</t>
        </is>
      </c>
      <c r="B25" s="4" t="inlineStr">
        <is>
          <t xml:space="preserve">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its deferred tax asset and no valuation allowance was recorded
on December 31, 2023 and 2022. The
Company did not recognize any assets or liabilities relative to uncertain tax positions on December 31, 2023 and 2022. Interest or penalties,
if any, will be recognized in income tax expense. Since there are no significant unrecognized tax benefits because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ceive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on
December 31, 2023 or 2022. The
Company is potentially subject to tax audits for its United States federal and various state income and excise tax returns for tax years
between 2016 and 2022; however, earlier years may be subject to audit under certain circumstances. Tax audits by their very nature are
often complex and can require several years to complete. </t>
        </is>
      </c>
    </row>
    <row r="26">
      <c r="A26" s="4" t="inlineStr">
        <is>
          <t>Impairment of Long-Lived Assets</t>
        </is>
      </c>
      <c r="B26" s="4" t="inlineStr">
        <is>
          <t xml:space="preserve">Impairment
of Long-Lived Assets Long
lived assets, such as equipment and intangible assets, are reviewed for impairment whenever events or changes in circumstances indicate
that the carrying amount of an asset may not be recoverable. Th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On December 31, 2023 and 2022, the Company concluded that there has been no indication of impairment to the
carrying value of its long-lived assets. As such, no impairment has been recorded. </t>
        </is>
      </c>
    </row>
    <row r="27">
      <c r="A27" s="4" t="inlineStr">
        <is>
          <t>Stock Based Compensation</t>
        </is>
      </c>
      <c r="B27" s="4" t="inlineStr">
        <is>
          <t xml:space="preserve">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9. Commitments and Contingencies and Note 11. Stockholders’
Equity regarding stock-based awards made during the year ended December 31, 2023 and 2022.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t>
        </is>
      </c>
    </row>
    <row r="28">
      <c r="A28" s="4" t="inlineStr">
        <is>
          <t>Net Income per Common Share</t>
        </is>
      </c>
      <c r="B28" s="4" t="inlineStr">
        <is>
          <t xml:space="preserve">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3 2022
Twelve Months Ended December 31,
2023 2022
Net Income $ 8,402,858 $ 1,955,898
Weighted average common stock outstanding 10,958,448 10,863,680
Incremental shares from stock options 5,029 9,918
Weighted average common stock outstanding, diluted 10,963,477 10,873,606
Net income per common share and common equivalent share
Basic $ 0.77 $ 0.18
Diluted $ 0.77 $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849842</v>
      </c>
      <c r="C3" s="5" t="n">
        <v>13483597</v>
      </c>
    </row>
    <row r="4">
      <c r="A4" s="4" t="inlineStr">
        <is>
          <t>Accounts receivable, net</t>
        </is>
      </c>
      <c r="B4" s="6" t="n">
        <v>15724147</v>
      </c>
      <c r="C4" s="6" t="n">
        <v>3002887</v>
      </c>
    </row>
    <row r="5">
      <c r="A5" s="4" t="inlineStr">
        <is>
          <t>Inventory, net</t>
        </is>
      </c>
      <c r="B5" s="6" t="n">
        <v>12404880</v>
      </c>
      <c r="C5" s="6" t="n">
        <v>9592328</v>
      </c>
    </row>
    <row r="6">
      <c r="A6" s="4" t="inlineStr">
        <is>
          <t>Unbilled revenue</t>
        </is>
      </c>
      <c r="B6" s="6" t="n">
        <v>1109616</v>
      </c>
      <c r="C6" s="6" t="n">
        <v>7485990</v>
      </c>
    </row>
    <row r="7">
      <c r="A7" s="4" t="inlineStr">
        <is>
          <t>Prepaid expenses and other current assets</t>
        </is>
      </c>
      <c r="B7" s="6" t="n">
        <v>906803</v>
      </c>
      <c r="C7" s="6" t="n">
        <v>531051</v>
      </c>
    </row>
    <row r="8">
      <c r="A8" s="4" t="inlineStr">
        <is>
          <t>Total current assets</t>
        </is>
      </c>
      <c r="B8" s="6" t="n">
        <v>48995288</v>
      </c>
      <c r="C8" s="6" t="n">
        <v>34095853</v>
      </c>
    </row>
    <row r="9">
      <c r="A9" s="3" t="inlineStr">
        <is>
          <t>Long-term assets:</t>
        </is>
      </c>
      <c r="B9" s="4" t="inlineStr">
        <is>
          <t xml:space="preserve"> </t>
        </is>
      </c>
      <c r="C9" s="4" t="inlineStr">
        <is>
          <t xml:space="preserve"> </t>
        </is>
      </c>
    </row>
    <row r="10">
      <c r="A10" s="4" t="inlineStr">
        <is>
          <t>Property and equipment, net</t>
        </is>
      </c>
      <c r="B10" s="6" t="n">
        <v>15487012</v>
      </c>
      <c r="C10" s="6" t="n">
        <v>15267133</v>
      </c>
    </row>
    <row r="11">
      <c r="A11" s="4" t="inlineStr">
        <is>
          <t>Operating lease right-of-use asset, net</t>
        </is>
      </c>
      <c r="B11" s="6" t="n">
        <v>716687</v>
      </c>
      <c r="C11" s="6" t="n">
        <v>1212814</v>
      </c>
    </row>
    <row r="12">
      <c r="A12" s="4" t="inlineStr">
        <is>
          <t>Intangible assets, net</t>
        </is>
      </c>
      <c r="B12" s="6" t="n">
        <v>567540</v>
      </c>
      <c r="C12" s="6" t="n">
        <v>587777</v>
      </c>
    </row>
    <row r="13">
      <c r="A13" s="4" t="inlineStr">
        <is>
          <t>Security deposits, long-term</t>
        </is>
      </c>
      <c r="B13" s="6" t="n">
        <v>35691</v>
      </c>
      <c r="C13" s="6" t="n">
        <v>35691</v>
      </c>
    </row>
    <row r="14">
      <c r="A14" s="4" t="inlineStr">
        <is>
          <t>Other assets, long-term</t>
        </is>
      </c>
      <c r="B14" s="6" t="n">
        <v>201670</v>
      </c>
      <c r="C14" s="6" t="n">
        <v>376461</v>
      </c>
    </row>
    <row r="15">
      <c r="A15" s="4" t="inlineStr">
        <is>
          <t>Deferred tax asset, net</t>
        </is>
      </c>
      <c r="B15" s="6" t="n">
        <v>3630154</v>
      </c>
      <c r="C15" s="6" t="n">
        <v>2238762</v>
      </c>
    </row>
    <row r="16">
      <c r="A16" s="4" t="inlineStr">
        <is>
          <t>Total long-term assets</t>
        </is>
      </c>
      <c r="B16" s="6" t="n">
        <v>20638754</v>
      </c>
      <c r="C16" s="6" t="n">
        <v>19718638</v>
      </c>
    </row>
    <row r="17">
      <c r="A17" s="4" t="inlineStr">
        <is>
          <t>Total assets</t>
        </is>
      </c>
      <c r="B17" s="6" t="n">
        <v>69634042</v>
      </c>
      <c r="C17" s="6" t="n">
        <v>53814491</v>
      </c>
    </row>
    <row r="18">
      <c r="A18" s="3" t="inlineStr">
        <is>
          <t>Current liabilities:</t>
        </is>
      </c>
      <c r="B18" s="4" t="inlineStr">
        <is>
          <t xml:space="preserve"> </t>
        </is>
      </c>
      <c r="C18" s="4" t="inlineStr">
        <is>
          <t xml:space="preserve"> </t>
        </is>
      </c>
    </row>
    <row r="19">
      <c r="A19" s="4" t="inlineStr">
        <is>
          <t>Accounts payable</t>
        </is>
      </c>
      <c r="B19" s="6" t="n">
        <v>2282427</v>
      </c>
      <c r="C19" s="6" t="n">
        <v>1251240</v>
      </c>
    </row>
    <row r="20">
      <c r="A20" s="4" t="inlineStr">
        <is>
          <t>Accrued compensation and related costs</t>
        </is>
      </c>
      <c r="B20" s="6" t="n">
        <v>2221416</v>
      </c>
      <c r="C20" s="6" t="n">
        <v>1494890</v>
      </c>
    </row>
    <row r="21">
      <c r="A21" s="4" t="inlineStr">
        <is>
          <t>Accrued expenses and other current liabilities</t>
        </is>
      </c>
      <c r="B21" s="6" t="n">
        <v>3970559</v>
      </c>
      <c r="C21" s="6" t="n">
        <v>1917922</v>
      </c>
    </row>
    <row r="22">
      <c r="A22" s="4" t="inlineStr">
        <is>
          <t>Note payable, current</t>
        </is>
      </c>
      <c r="B22" s="6" t="n">
        <v>226355</v>
      </c>
      <c r="C22" s="6" t="n">
        <v>232537</v>
      </c>
    </row>
    <row r="23">
      <c r="A23" s="4" t="inlineStr">
        <is>
          <t>Operating lease liability, short-term</t>
        </is>
      </c>
      <c r="B23" s="6" t="n">
        <v>317840</v>
      </c>
      <c r="C23" s="6" t="n">
        <v>557683</v>
      </c>
    </row>
    <row r="24">
      <c r="A24" s="4" t="inlineStr">
        <is>
          <t>Deferred revenue, short-term</t>
        </is>
      </c>
      <c r="B24" s="6" t="n">
        <v>6736175</v>
      </c>
      <c r="C24" s="6" t="n">
        <v>4302492</v>
      </c>
    </row>
    <row r="25">
      <c r="A25" s="4" t="inlineStr">
        <is>
          <t>Total current liabilities</t>
        </is>
      </c>
      <c r="B25" s="6" t="n">
        <v>15754772</v>
      </c>
      <c r="C25" s="6" t="n">
        <v>9756764</v>
      </c>
    </row>
    <row r="26">
      <c r="A26" s="3" t="inlineStr">
        <is>
          <t>Long-term liabilities:</t>
        </is>
      </c>
      <c r="B26" s="4" t="inlineStr">
        <is>
          <t xml:space="preserve"> </t>
        </is>
      </c>
      <c r="C26" s="4" t="inlineStr">
        <is>
          <t xml:space="preserve"> </t>
        </is>
      </c>
    </row>
    <row r="27">
      <c r="A27" s="4" t="inlineStr">
        <is>
          <t>Deferred revenue, long-term</t>
        </is>
      </c>
      <c r="B27" s="6" t="n">
        <v>3012206</v>
      </c>
      <c r="C27" s="6" t="n">
        <v>1605969</v>
      </c>
    </row>
    <row r="28">
      <c r="A28" s="4" t="inlineStr">
        <is>
          <t>Note payable, long-term</t>
        </is>
      </c>
      <c r="B28" s="6" t="n">
        <v>7813021</v>
      </c>
      <c r="C28" s="6" t="n">
        <v>8050116</v>
      </c>
    </row>
    <row r="29">
      <c r="A29" s="4" t="inlineStr">
        <is>
          <t>Operating lease liability, long-term</t>
        </is>
      </c>
      <c r="B29" s="6" t="n">
        <v>432176</v>
      </c>
      <c r="C29" s="6" t="n">
        <v>720023</v>
      </c>
    </row>
    <row r="30">
      <c r="A30" s="4" t="inlineStr">
        <is>
          <t>Total long-term liabilities</t>
        </is>
      </c>
      <c r="B30" s="6" t="n">
        <v>11257403</v>
      </c>
      <c r="C30" s="6" t="n">
        <v>10376108</v>
      </c>
    </row>
    <row r="31">
      <c r="A31" s="4" t="inlineStr">
        <is>
          <t>Total liabilities</t>
        </is>
      </c>
      <c r="B31" s="6" t="n">
        <v>27012175</v>
      </c>
      <c r="C31" s="6" t="n">
        <v>20132872</v>
      </c>
    </row>
    <row r="32">
      <c r="A32" s="4" t="inlineStr">
        <is>
          <t>Commitments and contingencies (See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1109</v>
      </c>
      <c r="C34" s="6" t="n">
        <v>1089</v>
      </c>
    </row>
    <row r="35">
      <c r="A35" s="4" t="inlineStr">
        <is>
          <t>Additional paid-in capital</t>
        </is>
      </c>
      <c r="B35" s="6" t="n">
        <v>31957765</v>
      </c>
      <c r="C35" s="6" t="n">
        <v>31420395</v>
      </c>
    </row>
    <row r="36">
      <c r="A36" s="4" t="inlineStr">
        <is>
          <t>Retained earnings</t>
        </is>
      </c>
      <c r="B36" s="6" t="n">
        <v>10662993</v>
      </c>
      <c r="C36" s="6" t="n">
        <v>2260135</v>
      </c>
    </row>
    <row r="37">
      <c r="A37" s="4" t="inlineStr">
        <is>
          <t>Total stockholders’ equity</t>
        </is>
      </c>
      <c r="B37" s="6" t="n">
        <v>42621867</v>
      </c>
      <c r="C37" s="6" t="n">
        <v>33681619</v>
      </c>
    </row>
    <row r="38">
      <c r="A38" s="4" t="inlineStr">
        <is>
          <t>Total liabilities and stockholders’ equity</t>
        </is>
      </c>
      <c r="B38" s="6" t="n">
        <v>69634042</v>
      </c>
      <c r="C38" s="6" t="n">
        <v>53814491</v>
      </c>
    </row>
    <row r="39">
      <c r="A39" s="4" t="inlineStr">
        <is>
          <t>Common Class A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4" t="inlineStr">
        <is>
          <t xml:space="preserve"> </t>
        </is>
      </c>
      <c r="C41" s="4" t="inlineStr">
        <is>
          <t xml:space="preserve"> </t>
        </is>
      </c>
    </row>
    <row r="42">
      <c r="A42" s="4" t="inlineStr">
        <is>
          <t>Common Class B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Year ended December 31,
2023 2022
Commercial Government International Total Commercial Government International Total
Simulators and accessories $ 746,071 $ 18,766,022 $ 5,062,049 $ 24,574,142 $ 1,542,752 $ 18,241,100 $ 3,747,746 $ 23,531,598
Extended Service-type warranties 196,951 3,575,733 124,894 3,897,578 117,984 2,647,908 75,895 2,841,787
Customized software and content 195,175 820,570 229,804 1,245,549 776,930 231,555 1,008,485
Installation and training 99,639 775,479 341,189 1,216,307 101,280 706,021 104,407 911,708
Licensing and royalties - - - - 8,666 - - 8,666
Design &amp; Prototyping 7,109,784 - 7,109,784 - -
Total Revenue $ 1,237,836 $ 31,047,588 $ 5,757,936 $ 38,043,360 $ 1,770,682 $ 22,371,959 $ 4,159,603 $ 28,302,244 </t>
        </is>
      </c>
    </row>
    <row r="5">
      <c r="A5" s="4" t="inlineStr">
        <is>
          <t>Schedule of Property and Equipment Estimated Useful Lives</t>
        </is>
      </c>
      <c r="B5" s="4" t="inlineStr">
        <is>
          <t>Schedule
of Property and Equipment Estimated Useful Lives
Computer
equipment 3 5
Furniture
and office equipment 5 7
Leased
STEP equipment 5
Leasehold
improvements 7
Building 39.5
Building
Improvements 7</t>
        </is>
      </c>
    </row>
    <row r="6">
      <c r="A6" s="4" t="inlineStr">
        <is>
          <t>Schedule of Earnings Per Share</t>
        </is>
      </c>
      <c r="B6"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3 2022
Twelve Months Ended December 31,
2023 2022
Net Income $ 8,402,858 $ 1,955,898
Weighted average common stock outstanding 10,958,448 10,863,680
Incremental shares from stock options 5,029 9,918
Weighted average common stock outstanding, diluted 10,963,477 10,873,606
Net income per common share and common equivalent share
Basic $ 0.77 $ 0.18
Diluted $ 0.77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December 31, 2023 December 31, 2022
Raw materials and work in process $ 12,834,368 $ 9,894,759
Reserve (429,488 ) (302,431 )
Total inventory $ 12,404,880 $ 9,592,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December 31, 2023 December 31, 2022
Land $ 1,778,987 $ 1,778,987
Building &amp; Building Improvements 9,146,556 9,129,364
Computer equipment 1,236,989 1,210,021
Furniture and office equipment 295,208 289,379
Machinery and equipment 2,865,014 2,788,803
STEP equipment 2,241,291 1,954,430
Leasehold improvements 358,584 347,384
Construction in Progress 2,456,259 1,749,332
Total property and equipment 20,375,888 19,247,700
Less: Accumulated depreciation and amortization (4,888,876 ) (3,980,567 )
Property and equipment, net $ 15,487,012 $ 15,267,133 </t>
        </is>
      </c>
    </row>
    <row r="5">
      <c r="A5" s="4" t="inlineStr">
        <is>
          <t>Schedule of Purchase Price Allocation</t>
        </is>
      </c>
      <c r="B5" s="4" t="inlineStr">
        <is>
          <t xml:space="preserve"> Schedule of Purchase Price Allocation
December 31, 2021
Land $ 1,778,987
Building and building improvements 8,937,050
Acquired Lease Intangible Assets 83,963
Total Purchase Price $ 10,8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t>
        </is>
      </c>
      <c r="B4" s="4" t="inlineStr">
        <is>
          <t xml:space="preserve">Intangible
assets consisted of the following as of: Schedule of Intangible Asset Schedule of Intangible Asset
December 31, 2023 December 31, 2022
Patents $ 160,000 $ 160,000
Capitalized media content 451,244 451,244
Acquired lease intangible assets 83,963 83,963
Total intangible assets 695,207 695,207
Less accumulated amortization (127,667 ) (107,430 )
Intangible assets, net $ 567,540 $ 587,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 Sheet Classification of Lease Assets and Liabilities</t>
        </is>
      </c>
      <c r="B4" s="4" t="inlineStr">
        <is>
          <t xml:space="preserve"> Schedule of Balance Sheet Classification of Lease Assets and Liabilities
Balance Sheet Classification December 31, 2023 December 31, 2022
Assets
Operating lease right-of-use assets, beginning of period $ 1,212,814 $ 784,306
Additional property in Orlando - 840,843
Amortization for the year ended (496,127 ) (412,335 )
Total operating lease right-of-use asset $ 716,687 $ 1,212,814
Liabilities
Current
Operating lease liability, short-term $ 317,840 $ 557,683
Non-current
Operating lease liability, long-term 432,176 720,023
Total lease liabilities $ 750,016 $ 1,277,706 </t>
        </is>
      </c>
    </row>
    <row r="5">
      <c r="A5" s="4" t="inlineStr">
        <is>
          <t>Schedule of Future Minimum Lease Payments</t>
        </is>
      </c>
      <c r="B5" s="4" t="inlineStr">
        <is>
          <t xml:space="preserve">Future
minimum lease payments as of December 31, 2023, under non-cancelable operating leases are as follows: Schedule
of Future Minimum Lease Payments
2024 $ 317,938
2025 191,478
2026 196,311
2027 99,381
Total lease payments 805,108
Less:
imputed interest (55,092 )
Operating
lease liability $ 750,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ed of the following as of: Schedule
of Accrued Compensation and Related Costs
December 31, 2023 December 31, 2022
Salaries and wages payable $ 457,565 $ 502,940
Employee benefits payable 54,811 31,618
Accrued paid time off (PTO) 361,418 590,491
Profit sharing payable 1,347,622 369,841
Total accrued compensation and related costs $ 2,221,416 $ 1,494,890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December
31, 2023 December
31, 2022
Manufacturer’s
warranties $ 354,000 $ 358,000
Taxes
payable 3,411,669 1,294,110
Miscellaneous
payable 204,890 265,812
Total
accrued expenses and other current liabilities $ 3,970,559 $ 1,917,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The
note payable amounts consist of the following: Schedule
of Notes Payable
December
31, 2023 December
31, 2022
Short-term
liabilities:
Note
payable, principal $ 222,320 $ 227,324
Accrued
interest on note 4,035 5,213
Note
payable, short-term $ 226,355 $ 232,537
Long-term
liabilities:
Note
payable, principal $ 7,813,021 $ 8,050,116
Note
payable, long term $ 7,813,021 $ 8,050,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for the years ended December 31 is as follows: Schedule of Deferred Tax Assets and Liabilities
2023 2022
Years ending December 31,
2023 2022
Deferred Tax Assets:
Net Operating Loss Carry Forwards $ - $ -
Tax Credits 560,971 471,186
Deferred Revenue 1,525,489 759,304
Stock Compensation 395,485 291,279
Reserves, Accruals, Other 356,689 299,358
Intangibles 1,420,445 986,534
Capital Loss Carryforward 70,423
Right of Use Liability 189,289 -
Total Deferred Tax Assets $ 4,448,368 $ 2,878,084
Deferred Tax Liabilities:
Fixed Assets $ (637,337 ) $ (639,322 )
Right of Use Asset (180,877 )
Total Deferred Tax Liabilities $ (818,214 ) $ (639,322 )
Valuation Allowance - -
Net Deferred Taxes $ 3,630,154 $ 2,238,762 </t>
        </is>
      </c>
    </row>
    <row r="5">
      <c r="A5" s="4" t="inlineStr">
        <is>
          <t>Schedule of Significant Components of Income Tax Provision</t>
        </is>
      </c>
      <c r="B5" s="4" t="inlineStr">
        <is>
          <t xml:space="preserve">Significant
components of the provision (benefit) for income tax for the years ended December 31 as follows: Schedule of Significant Components of Income Tax Provision
2023 2022
Current $ 4,924,686 $ 1,136,170
Deferred (3,105,874 ) (564,528 )
Change in valuation allowance - -
Provision (benefit) for income taxes $ 1,818,812 $ 571,642 </t>
        </is>
      </c>
    </row>
    <row r="6">
      <c r="A6" s="4" t="inlineStr">
        <is>
          <t>Schedule of Reconciliation of Income Tax Rate</t>
        </is>
      </c>
      <c r="B6" s="4" t="inlineStr">
        <is>
          <t>The
Company is subject to federal and state taxes. Reconciliations of the Company’s effective income tax rate to the federal statutory
rate for the years ended December 31 are as follows: Schedule of Reconciliation of Income Tax Rate
2023 2022
Federal income tax expense at the statutory rate 21.0 % 21.0 %
State income taxes, net of federal benefit .12 % 3.1 %
Research credits -4.85 % -5.5 %
Permanent differences 0.38 % 0.2 %
PPP Loan Forgiveness 0.0 % -9.9 %
Other -.14 % 0.0 %
Change in valuation allowance 0.0 % 0.0 %
Provision (benefit) for income taxes 16.51 %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Non-qualified Stock Options</t>
        </is>
      </c>
      <c r="B4" s="4" t="inlineStr">
        <is>
          <t xml:space="preserve"> Schedule of Non-qualified Stock Options
December 31, 2023 December 31, 2022
Number of Weighted Number of Weighted
Stock Options Exercise Price Stock Options Exercise Price
Options outstanding, beginning of year 45,000 $ 4.26 112,500 $ 3.51
Granted - - - -
Redeemed (15,000 ) 5.09 (27,500 ) 2.44
Exercised (15,000 ) 3.66 (17,500 ) 2.33
Expired / terminated - - (22,500 ) 4.05
Options outstanding, end of year 15,000 $ 4.03 45,000 $ 4.26
Options exercisable, end of year 15,000 $ 4.03 45,000 $ 4.26 </t>
        </is>
      </c>
    </row>
    <row r="5">
      <c r="A5" s="4" t="inlineStr">
        <is>
          <t>Schedule of Stock Options Outstanding and Exercisable</t>
        </is>
      </c>
      <c r="B5" s="4" t="inlineStr">
        <is>
          <t xml:space="preserve">The
following table summarizes information about stock options outstanding and exercisable as of December 31, 2023: Schedule of Stock Options Outstanding and Exercisable
Range of Number of Weighted Number of Weighted
$ 1.00 1.99 - $ - - $ -
$ 2.00 2.99 - $ - - $ -
$ 3.00 3.99 7,500 $ 3.76 7,500 $ 3.76
$ 4.00 4.99 7,500 $ 4.30 7,500 $ 4.30
$ 5.00 5.99 - $ - - $ -
15,000 $ 4.03 15,000 $ 4.03 The
following table summarizes information about stock options outstanding and exercisable as of December 31, 2022:
Range of Number of Weighted Number of Weighted
$ 1.00 1.99 - $ - - $ -
$ 2.00 2.99 7,500 $ 2.23 7,500 $ 2.23
$ 3.00 3.99 7,500 $ 3.76 7,500 $ 3.76
$ 4.00 4.99 15,000 $ 4.24 15,000 $ 4.24
$ 5.00 5.99 15,000 $ 5.54 15,000 $ 5.54
45,000 $ 4.26 112,500 $ 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4" t="inlineStr">
        <is>
          <t>Simulators and accessories</t>
        </is>
      </c>
      <c r="B3" s="5" t="n">
        <v>24574142</v>
      </c>
      <c r="C3" s="5" t="n">
        <v>23531598</v>
      </c>
    </row>
    <row r="4">
      <c r="A4" s="4" t="inlineStr">
        <is>
          <t>Extended Service-type warranties</t>
        </is>
      </c>
      <c r="B4" s="6" t="n">
        <v>3897578</v>
      </c>
      <c r="C4" s="6" t="n">
        <v>2841787</v>
      </c>
    </row>
    <row r="5">
      <c r="A5" s="4" t="inlineStr">
        <is>
          <t>Customized software and content</t>
        </is>
      </c>
      <c r="B5" s="6" t="n">
        <v>1245549</v>
      </c>
      <c r="C5" s="6" t="n">
        <v>1008485</v>
      </c>
    </row>
    <row r="6">
      <c r="A6" s="4" t="inlineStr">
        <is>
          <t>Installation and training</t>
        </is>
      </c>
      <c r="B6" s="6" t="n">
        <v>1216307</v>
      </c>
      <c r="C6" s="6" t="n">
        <v>911708</v>
      </c>
    </row>
    <row r="7">
      <c r="A7" s="4" t="inlineStr">
        <is>
          <t>Licensing and royalties</t>
        </is>
      </c>
      <c r="B7" s="4" t="inlineStr">
        <is>
          <t xml:space="preserve"> </t>
        </is>
      </c>
      <c r="C7" s="6" t="n">
        <v>8666</v>
      </c>
    </row>
    <row r="8">
      <c r="A8" s="4" t="inlineStr">
        <is>
          <t>Design &amp; Prototyping</t>
        </is>
      </c>
      <c r="B8" s="6" t="n">
        <v>7109784</v>
      </c>
      <c r="C8" s="4" t="inlineStr">
        <is>
          <t xml:space="preserve"> </t>
        </is>
      </c>
    </row>
    <row r="9">
      <c r="A9" s="4" t="inlineStr">
        <is>
          <t>Total Revenue</t>
        </is>
      </c>
      <c r="B9" s="6" t="n">
        <v>38043360</v>
      </c>
      <c r="C9" s="6" t="n">
        <v>28302244</v>
      </c>
    </row>
    <row r="10">
      <c r="A10" s="4" t="inlineStr">
        <is>
          <t>Commercial [Member]</t>
        </is>
      </c>
      <c r="B10" s="4" t="inlineStr">
        <is>
          <t xml:space="preserve"> </t>
        </is>
      </c>
      <c r="C10" s="4" t="inlineStr">
        <is>
          <t xml:space="preserve"> </t>
        </is>
      </c>
    </row>
    <row r="11">
      <c r="A11" s="4" t="inlineStr">
        <is>
          <t>Simulators and accessories</t>
        </is>
      </c>
      <c r="B11" s="6" t="n">
        <v>746071</v>
      </c>
      <c r="C11" s="6" t="n">
        <v>1542752</v>
      </c>
    </row>
    <row r="12">
      <c r="A12" s="4" t="inlineStr">
        <is>
          <t>Extended Service-type warranties</t>
        </is>
      </c>
      <c r="B12" s="6" t="n">
        <v>196951</v>
      </c>
      <c r="C12" s="6" t="n">
        <v>117984</v>
      </c>
    </row>
    <row r="13">
      <c r="A13" s="4" t="inlineStr">
        <is>
          <t>Customized software and content</t>
        </is>
      </c>
      <c r="B13" s="6" t="n">
        <v>195175</v>
      </c>
      <c r="C13" s="4" t="inlineStr">
        <is>
          <t xml:space="preserve"> </t>
        </is>
      </c>
    </row>
    <row r="14">
      <c r="A14" s="4" t="inlineStr">
        <is>
          <t>Installation and training</t>
        </is>
      </c>
      <c r="B14" s="6" t="n">
        <v>99639</v>
      </c>
      <c r="C14" s="6" t="n">
        <v>101280</v>
      </c>
    </row>
    <row r="15">
      <c r="A15" s="4" t="inlineStr">
        <is>
          <t>Licensing and royalties</t>
        </is>
      </c>
      <c r="B15" s="4" t="inlineStr">
        <is>
          <t xml:space="preserve"> </t>
        </is>
      </c>
      <c r="C15" s="6" t="n">
        <v>8666</v>
      </c>
    </row>
    <row r="16">
      <c r="A16" s="4" t="inlineStr">
        <is>
          <t>Design &amp; Prototyping</t>
        </is>
      </c>
      <c r="B16" s="4" t="inlineStr">
        <is>
          <t xml:space="preserve"> </t>
        </is>
      </c>
      <c r="C16" s="4" t="inlineStr">
        <is>
          <t xml:space="preserve"> </t>
        </is>
      </c>
    </row>
    <row r="17">
      <c r="A17" s="4" t="inlineStr">
        <is>
          <t>Total Revenue</t>
        </is>
      </c>
      <c r="B17" s="6" t="n">
        <v>1237836</v>
      </c>
      <c r="C17" s="6" t="n">
        <v>1770682</v>
      </c>
    </row>
    <row r="18">
      <c r="A18" s="4" t="inlineStr">
        <is>
          <t>Government [Member]</t>
        </is>
      </c>
      <c r="B18" s="4" t="inlineStr">
        <is>
          <t xml:space="preserve"> </t>
        </is>
      </c>
      <c r="C18" s="4" t="inlineStr">
        <is>
          <t xml:space="preserve"> </t>
        </is>
      </c>
    </row>
    <row r="19">
      <c r="A19" s="4" t="inlineStr">
        <is>
          <t>Simulators and accessories</t>
        </is>
      </c>
      <c r="B19" s="6" t="n">
        <v>18766022</v>
      </c>
      <c r="C19" s="6" t="n">
        <v>18241100</v>
      </c>
    </row>
    <row r="20">
      <c r="A20" s="4" t="inlineStr">
        <is>
          <t>Extended Service-type warranties</t>
        </is>
      </c>
      <c r="B20" s="6" t="n">
        <v>3575733</v>
      </c>
      <c r="C20" s="6" t="n">
        <v>2647908</v>
      </c>
    </row>
    <row r="21">
      <c r="A21" s="4" t="inlineStr">
        <is>
          <t>Customized software and content</t>
        </is>
      </c>
      <c r="B21" s="6" t="n">
        <v>820570</v>
      </c>
      <c r="C21" s="6" t="n">
        <v>776930</v>
      </c>
    </row>
    <row r="22">
      <c r="A22" s="4" t="inlineStr">
        <is>
          <t>Installation and training</t>
        </is>
      </c>
      <c r="B22" s="6" t="n">
        <v>775479</v>
      </c>
      <c r="C22" s="6" t="n">
        <v>706021</v>
      </c>
    </row>
    <row r="23">
      <c r="A23" s="4" t="inlineStr">
        <is>
          <t>Licensing and royalties</t>
        </is>
      </c>
      <c r="B23" s="4" t="inlineStr">
        <is>
          <t xml:space="preserve"> </t>
        </is>
      </c>
      <c r="C23" s="4" t="inlineStr">
        <is>
          <t xml:space="preserve"> </t>
        </is>
      </c>
    </row>
    <row r="24">
      <c r="A24" s="4" t="inlineStr">
        <is>
          <t>Design &amp; Prototyping</t>
        </is>
      </c>
      <c r="B24" s="6" t="n">
        <v>7109784</v>
      </c>
      <c r="C24" s="4" t="inlineStr">
        <is>
          <t xml:space="preserve"> </t>
        </is>
      </c>
    </row>
    <row r="25">
      <c r="A25" s="4" t="inlineStr">
        <is>
          <t>Total Revenue</t>
        </is>
      </c>
      <c r="B25" s="6" t="n">
        <v>31047588</v>
      </c>
      <c r="C25" s="6" t="n">
        <v>22371959</v>
      </c>
    </row>
    <row r="26">
      <c r="A26" s="4" t="inlineStr">
        <is>
          <t>Geographic Distribution, Foreign [Member]</t>
        </is>
      </c>
      <c r="B26" s="4" t="inlineStr">
        <is>
          <t xml:space="preserve"> </t>
        </is>
      </c>
      <c r="C26" s="4" t="inlineStr">
        <is>
          <t xml:space="preserve"> </t>
        </is>
      </c>
    </row>
    <row r="27">
      <c r="A27" s="4" t="inlineStr">
        <is>
          <t>Simulators and accessories</t>
        </is>
      </c>
      <c r="B27" s="6" t="n">
        <v>5062049</v>
      </c>
      <c r="C27" s="6" t="n">
        <v>3747746</v>
      </c>
    </row>
    <row r="28">
      <c r="A28" s="4" t="inlineStr">
        <is>
          <t>Extended Service-type warranties</t>
        </is>
      </c>
      <c r="B28" s="6" t="n">
        <v>124894</v>
      </c>
      <c r="C28" s="6" t="n">
        <v>75895</v>
      </c>
    </row>
    <row r="29">
      <c r="A29" s="4" t="inlineStr">
        <is>
          <t>Customized software and content</t>
        </is>
      </c>
      <c r="B29" s="6" t="n">
        <v>229804</v>
      </c>
      <c r="C29" s="6" t="n">
        <v>231555</v>
      </c>
    </row>
    <row r="30">
      <c r="A30" s="4" t="inlineStr">
        <is>
          <t>Installation and training</t>
        </is>
      </c>
      <c r="B30" s="6" t="n">
        <v>341189</v>
      </c>
      <c r="C30" s="6" t="n">
        <v>104407</v>
      </c>
    </row>
    <row r="31">
      <c r="A31" s="4" t="inlineStr">
        <is>
          <t>Licensing and royalties</t>
        </is>
      </c>
      <c r="B31" s="4" t="inlineStr">
        <is>
          <t xml:space="preserve"> </t>
        </is>
      </c>
      <c r="C31" s="4" t="inlineStr">
        <is>
          <t xml:space="preserve"> </t>
        </is>
      </c>
    </row>
    <row r="32">
      <c r="A32" s="4" t="inlineStr">
        <is>
          <t>Design &amp; Prototyping</t>
        </is>
      </c>
      <c r="B32" s="4" t="inlineStr">
        <is>
          <t xml:space="preserve"> </t>
        </is>
      </c>
      <c r="C32" s="4" t="inlineStr">
        <is>
          <t xml:space="preserve"> </t>
        </is>
      </c>
    </row>
    <row r="33">
      <c r="A33" s="4" t="inlineStr">
        <is>
          <t>Total Revenue</t>
        </is>
      </c>
      <c r="B33" s="5" t="n">
        <v>5757936</v>
      </c>
      <c r="C33" s="5" t="n">
        <v>41596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2500000</v>
      </c>
      <c r="C3" s="6" t="n">
        <v>25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v>
      </c>
      <c r="C7" s="6" t="n">
        <v>50000000</v>
      </c>
    </row>
    <row r="8">
      <c r="A8" s="4" t="inlineStr">
        <is>
          <t>Common stock, shares issued</t>
        </is>
      </c>
      <c r="B8" s="6" t="n">
        <v>11107230</v>
      </c>
      <c r="C8" s="6" t="n">
        <v>10900759</v>
      </c>
    </row>
    <row r="9">
      <c r="A9" s="4" t="inlineStr">
        <is>
          <t>Common stock, shares outstanding</t>
        </is>
      </c>
      <c r="B9" s="6" t="n">
        <v>11107230</v>
      </c>
      <c r="C9" s="6" t="n">
        <v>10900759</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6" t="n">
        <v>2500000</v>
      </c>
      <c r="C12" s="6" t="n">
        <v>2500000</v>
      </c>
    </row>
    <row r="13">
      <c r="A13" s="4" t="inlineStr">
        <is>
          <t>Common stock, shares issued</t>
        </is>
      </c>
      <c r="B13" s="6" t="n">
        <v>0</v>
      </c>
      <c r="C13" s="6" t="n">
        <v>0</v>
      </c>
    </row>
    <row r="14">
      <c r="A14" s="4" t="inlineStr">
        <is>
          <t>Common stock, shares outstanding</t>
        </is>
      </c>
      <c r="B14" s="6" t="n">
        <v>0</v>
      </c>
      <c r="C14" s="6"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6" t="n">
        <v>7500000</v>
      </c>
      <c r="C17" s="6" t="n">
        <v>7500000</v>
      </c>
    </row>
    <row r="18">
      <c r="A18" s="4" t="inlineStr">
        <is>
          <t>Common stock, shares issued</t>
        </is>
      </c>
      <c r="B18" s="6" t="n">
        <v>0</v>
      </c>
      <c r="C18" s="6" t="n">
        <v>0</v>
      </c>
    </row>
    <row r="19">
      <c r="A19" s="4" t="inlineStr">
        <is>
          <t>Common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18" customWidth="1" min="2" max="2"/>
  </cols>
  <sheetData>
    <row r="1">
      <c r="A1" s="1" t="inlineStr">
        <is>
          <t>Schedule of Property and Equipment Estimated Useful Lives (Details)</t>
        </is>
      </c>
      <c r="B1" s="2" t="inlineStr">
        <is>
          <t>Dec. 31, 2023</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Furniture and Office Equipment [Member] | Minimum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Furniture and Office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7 years</t>
        </is>
      </c>
    </row>
    <row r="14">
      <c r="A14" s="4" t="inlineStr">
        <is>
          <t>STEP Equipment [Member]</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7 years</t>
        </is>
      </c>
    </row>
    <row r="20">
      <c r="A20" s="4" t="inlineStr">
        <is>
          <t>Building [Member]</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39 years 6 months</t>
        </is>
      </c>
    </row>
    <row r="23">
      <c r="A23" s="4" t="inlineStr">
        <is>
          <t>Building Improvements [Member]</t>
        </is>
      </c>
      <c r="B23" s="4" t="inlineStr">
        <is>
          <t xml:space="preserve"> </t>
        </is>
      </c>
    </row>
    <row r="24">
      <c r="A24" s="3" t="inlineStr">
        <is>
          <t>Property, Plant and Equipment [Line Items]</t>
        </is>
      </c>
      <c r="B24" s="4" t="inlineStr">
        <is>
          <t xml:space="preserve"> </t>
        </is>
      </c>
    </row>
    <row r="25">
      <c r="A25" s="4" t="inlineStr">
        <is>
          <t>Estimated useful lives of assets</t>
        </is>
      </c>
      <c r="B25"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Income</t>
        </is>
      </c>
      <c r="B4" s="5" t="n">
        <v>8402858</v>
      </c>
      <c r="C4" s="5" t="n">
        <v>1955898</v>
      </c>
    </row>
    <row r="5">
      <c r="A5" s="4" t="inlineStr">
        <is>
          <t>Weighted average common stock outstanding</t>
        </is>
      </c>
      <c r="B5" s="6" t="n">
        <v>10958448</v>
      </c>
      <c r="C5" s="6" t="n">
        <v>10863680</v>
      </c>
    </row>
    <row r="6">
      <c r="A6" s="4" t="inlineStr">
        <is>
          <t>Incremental shares from stock options</t>
        </is>
      </c>
      <c r="B6" s="6" t="n">
        <v>5029</v>
      </c>
      <c r="C6" s="6" t="n">
        <v>9918</v>
      </c>
    </row>
    <row r="7">
      <c r="A7" s="4" t="inlineStr">
        <is>
          <t>Weighted average common stock outstanding, diluted</t>
        </is>
      </c>
      <c r="B7" s="6" t="n">
        <v>10963477</v>
      </c>
      <c r="C7" s="6" t="n">
        <v>10873606</v>
      </c>
    </row>
    <row r="8">
      <c r="A8" s="4" t="inlineStr">
        <is>
          <t>Basic</t>
        </is>
      </c>
      <c r="B8" s="8" t="n">
        <v>0.77</v>
      </c>
      <c r="C8" s="8" t="n">
        <v>0.18</v>
      </c>
    </row>
    <row r="9">
      <c r="A9" s="4" t="inlineStr">
        <is>
          <t>Diluted</t>
        </is>
      </c>
      <c r="B9" s="8" t="n">
        <v>0.77</v>
      </c>
      <c r="C9" s="8" t="n">
        <v>0.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rganization and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t>
        </is>
      </c>
      <c r="B4" s="5" t="n">
        <v>38043360</v>
      </c>
      <c r="C4" s="5" t="n">
        <v>28302244</v>
      </c>
    </row>
    <row r="5">
      <c r="A5" s="4" t="inlineStr">
        <is>
          <t>Customer deposits, current</t>
        </is>
      </c>
      <c r="B5" s="6" t="n">
        <v>6736175</v>
      </c>
      <c r="C5" s="6" t="n">
        <v>4302492</v>
      </c>
    </row>
    <row r="6">
      <c r="A6" s="4" t="inlineStr">
        <is>
          <t>Revenue recognized</t>
        </is>
      </c>
      <c r="B6" s="6" t="n">
        <v>3897578</v>
      </c>
      <c r="C6" s="6" t="n">
        <v>2841788</v>
      </c>
    </row>
    <row r="7">
      <c r="A7" s="4" t="inlineStr">
        <is>
          <t>Allowance for doubtful accounts</t>
        </is>
      </c>
      <c r="B7" s="6" t="n">
        <v>343695</v>
      </c>
      <c r="C7" s="6" t="n">
        <v>35039</v>
      </c>
    </row>
    <row r="8">
      <c r="A8" s="4" t="inlineStr">
        <is>
          <t>Inventory reserves</t>
        </is>
      </c>
      <c r="B8" s="5" t="n">
        <v>429488</v>
      </c>
      <c r="C8" s="6" t="n">
        <v>302431</v>
      </c>
    </row>
    <row r="9">
      <c r="A9" s="4" t="inlineStr">
        <is>
          <t>Intangible assets estimated useful lives</t>
        </is>
      </c>
      <c r="B9" s="4" t="inlineStr">
        <is>
          <t>9 years 6 months</t>
        </is>
      </c>
      <c r="C9" s="4" t="inlineStr">
        <is>
          <t xml:space="preserve"> </t>
        </is>
      </c>
    </row>
    <row r="10">
      <c r="A10" s="4" t="inlineStr">
        <is>
          <t>Advertising expense</t>
        </is>
      </c>
      <c r="B10" s="5" t="n">
        <v>156010</v>
      </c>
      <c r="C10" s="6" t="n">
        <v>710011</v>
      </c>
    </row>
    <row r="11">
      <c r="A11" s="4" t="inlineStr">
        <is>
          <t>Research and development expense</t>
        </is>
      </c>
      <c r="B11" s="6" t="n">
        <v>2794314</v>
      </c>
      <c r="C11" s="6" t="n">
        <v>2606840</v>
      </c>
    </row>
    <row r="12">
      <c r="A12" s="4" t="inlineStr">
        <is>
          <t>FDIC insured amount</t>
        </is>
      </c>
      <c r="B12" s="6" t="n">
        <v>250000</v>
      </c>
      <c r="C12" s="4" t="inlineStr">
        <is>
          <t xml:space="preserve"> </t>
        </is>
      </c>
    </row>
    <row r="13">
      <c r="A13" s="4" t="inlineStr">
        <is>
          <t>Uninsured cash and cash equivalents</t>
        </is>
      </c>
      <c r="B13" s="5" t="n">
        <v>18349842</v>
      </c>
      <c r="C13" s="6" t="n">
        <v>12983597</v>
      </c>
    </row>
    <row r="14">
      <c r="A14" s="4" t="inlineStr">
        <is>
          <t>Paten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Intangible assets estimated useful lives</t>
        </is>
      </c>
      <c r="B16" s="4" t="inlineStr">
        <is>
          <t>16 years</t>
        </is>
      </c>
      <c r="C16" s="4" t="inlineStr">
        <is>
          <t xml:space="preserve"> </t>
        </is>
      </c>
    </row>
    <row r="17">
      <c r="A17" s="4" t="inlineStr">
        <is>
          <t>Media Content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Intangible assets estimated useful lives</t>
        </is>
      </c>
      <c r="B19" s="4" t="inlineStr">
        <is>
          <t>15 years</t>
        </is>
      </c>
      <c r="C19" s="4" t="inlineStr">
        <is>
          <t xml:space="preserve"> </t>
        </is>
      </c>
    </row>
    <row r="20">
      <c r="A20" s="4" t="inlineStr">
        <is>
          <t>Warranty [Member] | One Year or Les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Extended warranties</t>
        </is>
      </c>
      <c r="B22" s="5" t="n">
        <v>2627763</v>
      </c>
      <c r="C22" s="6" t="n">
        <v>1583384</v>
      </c>
    </row>
    <row r="23">
      <c r="A23" s="4" t="inlineStr">
        <is>
          <t>Warranty [Member] | Longer Than One Yea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Extended warranties</t>
        </is>
      </c>
      <c r="B25" s="6" t="n">
        <v>2974710</v>
      </c>
      <c r="C25" s="6" t="n">
        <v>1601472</v>
      </c>
    </row>
    <row r="26">
      <c r="A26" s="4" t="inlineStr">
        <is>
          <t>Warranty [Member] | One Yea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Extended warranties</t>
        </is>
      </c>
      <c r="B28" s="6" t="n">
        <v>354000</v>
      </c>
      <c r="C28" s="6" t="n">
        <v>358000</v>
      </c>
    </row>
    <row r="29">
      <c r="A29" s="4" t="inlineStr">
        <is>
          <t>Deferred Revenu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ustomer deposits, current</t>
        </is>
      </c>
      <c r="B31" s="6" t="n">
        <v>4047269</v>
      </c>
      <c r="C31" s="6" t="n">
        <v>2719108</v>
      </c>
    </row>
    <row r="32">
      <c r="A32" s="4" t="inlineStr">
        <is>
          <t>Revenue recognized</t>
        </is>
      </c>
      <c r="B32" s="6" t="n">
        <v>1962782</v>
      </c>
      <c r="C32" s="6" t="n">
        <v>1550333</v>
      </c>
    </row>
    <row r="33">
      <c r="A33" s="4" t="inlineStr">
        <is>
          <t>Revenue from Contract with Customer Benchmark [Member] | Customer Concentration Risk [Member] | Government Customers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Revenue</t>
        </is>
      </c>
      <c r="B35" s="5" t="n">
        <v>31047588</v>
      </c>
      <c r="C35" s="5" t="n">
        <v>22371959</v>
      </c>
    </row>
    <row r="36">
      <c r="A36" s="4" t="inlineStr">
        <is>
          <t>Concentration of credit risk</t>
        </is>
      </c>
      <c r="B36" s="9" t="n">
        <v>0.82</v>
      </c>
      <c r="C36" s="9" t="n">
        <v>0.79</v>
      </c>
    </row>
    <row r="37">
      <c r="A37" s="4" t="inlineStr">
        <is>
          <t>Revenue from Contract with Customer Benchmark [Member] | Customer Concentration Risk [Member] | Commercial Customers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Revenue</t>
        </is>
      </c>
      <c r="B39" s="5" t="n">
        <v>1237836</v>
      </c>
      <c r="C39" s="5" t="n">
        <v>1770682</v>
      </c>
    </row>
    <row r="40">
      <c r="A40" s="4" t="inlineStr">
        <is>
          <t>Concentration of credit risk</t>
        </is>
      </c>
      <c r="B40" s="9" t="n">
        <v>0.03</v>
      </c>
      <c r="C40" s="9" t="n">
        <v>0.06</v>
      </c>
    </row>
    <row r="41">
      <c r="A41" s="4" t="inlineStr">
        <is>
          <t>Revenue from Contract with Customer Benchmark [Member] | Customer Concentration Risk [Member] | International Customers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5" t="n">
        <v>5757936</v>
      </c>
      <c r="C43" s="5" t="n">
        <v>4159603</v>
      </c>
    </row>
    <row r="44">
      <c r="A44" s="4" t="inlineStr">
        <is>
          <t>Concentration of credit risk</t>
        </is>
      </c>
      <c r="B44" s="9" t="n">
        <v>0.15</v>
      </c>
      <c r="C44" s="9" t="n">
        <v>0.15</v>
      </c>
    </row>
    <row r="45">
      <c r="A45" s="4" t="inlineStr">
        <is>
          <t>Revenue from Contract with Customer Benchmark [Member] | Customer Concentration Risk [Member] | STEP Revenue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Revenue</t>
        </is>
      </c>
      <c r="B47" s="5" t="n">
        <v>3525873</v>
      </c>
      <c r="C47" s="5" t="n">
        <v>2912451</v>
      </c>
    </row>
    <row r="48">
      <c r="A48" s="4" t="inlineStr">
        <is>
          <t>Concentration of credit risk</t>
        </is>
      </c>
      <c r="B48" s="9" t="n">
        <v>0.09</v>
      </c>
      <c r="C48" s="9" t="n">
        <v>0.1</v>
      </c>
    </row>
    <row r="49">
      <c r="A49" s="4" t="inlineStr">
        <is>
          <t>Accounts Receivable [Member] | Customer Concentration Risk [Member] | One Customer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Concentration of credit risk</t>
        </is>
      </c>
      <c r="B51" s="9" t="n">
        <v>0.28</v>
      </c>
      <c r="C51" s="4" t="inlineStr">
        <is>
          <t xml:space="preserve"> </t>
        </is>
      </c>
    </row>
    <row r="52">
      <c r="A52" s="4" t="inlineStr">
        <is>
          <t>Accounts Receivable [Member] | Customer Concentration Risk [Member] | Two Customer [Member]</t>
        </is>
      </c>
      <c r="B52" s="4" t="inlineStr">
        <is>
          <t xml:space="preserve"> </t>
        </is>
      </c>
      <c r="C52" s="4" t="inlineStr">
        <is>
          <t xml:space="preserve"> </t>
        </is>
      </c>
    </row>
    <row r="53">
      <c r="A53" s="3" t="inlineStr">
        <is>
          <t>Product Information [Line Items]</t>
        </is>
      </c>
      <c r="B53" s="4" t="inlineStr">
        <is>
          <t xml:space="preserve"> </t>
        </is>
      </c>
      <c r="C53" s="4" t="inlineStr">
        <is>
          <t xml:space="preserve"> </t>
        </is>
      </c>
    </row>
    <row r="54">
      <c r="A54" s="4" t="inlineStr">
        <is>
          <t>Concentration of credit risk</t>
        </is>
      </c>
      <c r="B54" s="9" t="n">
        <v>0.14</v>
      </c>
      <c r="C54" s="4" t="inlineStr">
        <is>
          <t xml:space="preserve"> </t>
        </is>
      </c>
    </row>
    <row r="55">
      <c r="A55" s="4" t="inlineStr">
        <is>
          <t>Revenue Benchmark [Member] | Customer Concentration Risk [Member] | One Customer [Member]</t>
        </is>
      </c>
      <c r="B55" s="4" t="inlineStr">
        <is>
          <t xml:space="preserve"> </t>
        </is>
      </c>
      <c r="C55" s="4" t="inlineStr">
        <is>
          <t xml:space="preserve"> </t>
        </is>
      </c>
    </row>
    <row r="56">
      <c r="A56" s="3" t="inlineStr">
        <is>
          <t>Product Information [Line Items]</t>
        </is>
      </c>
      <c r="B56" s="4" t="inlineStr">
        <is>
          <t xml:space="preserve"> </t>
        </is>
      </c>
      <c r="C56" s="4" t="inlineStr">
        <is>
          <t xml:space="preserve"> </t>
        </is>
      </c>
    </row>
    <row r="57">
      <c r="A57" s="4" t="inlineStr">
        <is>
          <t>Concentration of credit risk</t>
        </is>
      </c>
      <c r="B57" s="9" t="n">
        <v>0.19</v>
      </c>
      <c r="C57"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cess</t>
        </is>
      </c>
      <c r="B3" s="5" t="n">
        <v>12834368</v>
      </c>
      <c r="C3" s="5" t="n">
        <v>9894759</v>
      </c>
    </row>
    <row r="4">
      <c r="A4" s="4" t="inlineStr">
        <is>
          <t>Reserve</t>
        </is>
      </c>
      <c r="B4" s="6" t="n">
        <v>-429488</v>
      </c>
      <c r="C4" s="6" t="n">
        <v>-302431</v>
      </c>
    </row>
    <row r="5">
      <c r="A5" s="4" t="inlineStr">
        <is>
          <t>Total inventory</t>
        </is>
      </c>
      <c r="B5" s="5" t="n">
        <v>12404880</v>
      </c>
      <c r="C5" s="5" t="n">
        <v>9592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ventory (Details Narrative)</t>
        </is>
      </c>
      <c r="B1" s="2" t="inlineStr">
        <is>
          <t>Dec. 31, 2022 USD ($)</t>
        </is>
      </c>
    </row>
    <row r="2">
      <c r="A2" s="3" t="inlineStr">
        <is>
          <t>Inventory Disclosure [Abstract]</t>
        </is>
      </c>
      <c r="B2" s="4" t="inlineStr">
        <is>
          <t xml:space="preserve"> </t>
        </is>
      </c>
    </row>
    <row r="3">
      <c r="A3" s="4" t="inlineStr">
        <is>
          <t>Reclassified fixed assets</t>
        </is>
      </c>
      <c r="B3" s="5" t="n">
        <v>2940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0375888</v>
      </c>
      <c r="C3" s="5" t="n">
        <v>19247700</v>
      </c>
    </row>
    <row r="4">
      <c r="A4" s="4" t="inlineStr">
        <is>
          <t>Less: Accumulated depreciation and amortization</t>
        </is>
      </c>
      <c r="B4" s="6" t="n">
        <v>-4888876</v>
      </c>
      <c r="C4" s="6" t="n">
        <v>-3980567</v>
      </c>
    </row>
    <row r="5">
      <c r="A5" s="4" t="inlineStr">
        <is>
          <t>Property and equipment, net</t>
        </is>
      </c>
      <c r="B5" s="6" t="n">
        <v>15487012</v>
      </c>
      <c r="C5" s="6" t="n">
        <v>1526713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78987</v>
      </c>
      <c r="C8" s="6" t="n">
        <v>177898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146556</v>
      </c>
      <c r="C11" s="6" t="n">
        <v>912936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36989</v>
      </c>
      <c r="C14" s="6" t="n">
        <v>1210021</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95208</v>
      </c>
      <c r="C17" s="6" t="n">
        <v>28937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865014</v>
      </c>
      <c r="C20" s="6" t="n">
        <v>2788803</v>
      </c>
    </row>
    <row r="21">
      <c r="A21" s="4" t="inlineStr">
        <is>
          <t>STE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241291</v>
      </c>
      <c r="C23" s="6" t="n">
        <v>1954430</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58584</v>
      </c>
      <c r="C26" s="6" t="n">
        <v>34738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2456259</v>
      </c>
      <c r="C29" s="5" t="n">
        <v>1749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chedule of Purchase Price Allocation (Details)</t>
        </is>
      </c>
      <c r="B1" s="2" t="inlineStr">
        <is>
          <t>12 Months Ended</t>
        </is>
      </c>
    </row>
    <row r="2">
      <c r="B2" s="2" t="inlineStr">
        <is>
          <t>Dec. 31, 2021 USD ($)</t>
        </is>
      </c>
    </row>
    <row r="3">
      <c r="A3" s="3" t="inlineStr">
        <is>
          <t>Property, Plant and Equipment [Abstract]</t>
        </is>
      </c>
      <c r="B3" s="4" t="inlineStr">
        <is>
          <t xml:space="preserve"> </t>
        </is>
      </c>
    </row>
    <row r="4">
      <c r="A4" s="4" t="inlineStr">
        <is>
          <t>Land</t>
        </is>
      </c>
      <c r="B4" s="5" t="n">
        <v>1778987</v>
      </c>
    </row>
    <row r="5">
      <c r="A5" s="4" t="inlineStr">
        <is>
          <t>Building and building improvements</t>
        </is>
      </c>
      <c r="B5" s="6" t="n">
        <v>8937050</v>
      </c>
    </row>
    <row r="6">
      <c r="A6" s="4" t="inlineStr">
        <is>
          <t>Acquired Lease Intangible Assets</t>
        </is>
      </c>
      <c r="B6" s="6" t="n">
        <v>83963</v>
      </c>
    </row>
    <row r="7">
      <c r="A7" s="4" t="inlineStr">
        <is>
          <t>Total Purchase Price</t>
        </is>
      </c>
      <c r="B7" s="5" t="n">
        <v>10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8" customWidth="1" min="2" max="2"/>
    <col width="18" customWidth="1" min="3" max="3"/>
    <col width="22" customWidth="1" min="4" max="4"/>
    <col width="22" customWidth="1" min="5" max="5"/>
    <col width="18" customWidth="1" min="6" max="6"/>
    <col width="18" customWidth="1" min="7" max="7"/>
  </cols>
  <sheetData>
    <row r="1">
      <c r="A1" s="1" t="inlineStr">
        <is>
          <t>Property and Equipment (Details Narrative)</t>
        </is>
      </c>
      <c r="C1" s="2" t="inlineStr">
        <is>
          <t>1 Months Ended</t>
        </is>
      </c>
      <c r="D1" s="2" t="inlineStr">
        <is>
          <t>12 Months Ended</t>
        </is>
      </c>
    </row>
    <row r="2">
      <c r="B2" s="2" t="inlineStr">
        <is>
          <t>Aug. 25, 2021 USD ($) ft² a</t>
        </is>
      </c>
      <c r="C2" s="2" t="inlineStr">
        <is>
          <t>Nov. 30, 2006 ft²</t>
        </is>
      </c>
      <c r="D2" s="2" t="inlineStr">
        <is>
          <t>Dec. 31, 2023 USD ($)</t>
        </is>
      </c>
      <c r="E2" s="2" t="inlineStr">
        <is>
          <t>Dec. 31, 2022 USD ($)</t>
        </is>
      </c>
      <c r="F2" s="2" t="inlineStr">
        <is>
          <t>Nov. 01, 2022 ft²</t>
        </is>
      </c>
      <c r="G2" s="2" t="inlineStr">
        <is>
          <t>Nov. 01, 2021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5" t="n">
        <v>908308</v>
      </c>
      <c r="E4" s="5" t="n">
        <v>818816</v>
      </c>
      <c r="F4" s="4" t="inlineStr">
        <is>
          <t xml:space="preserve"> </t>
        </is>
      </c>
      <c r="G4" s="4" t="inlineStr">
        <is>
          <t xml:space="preserve"> </t>
        </is>
      </c>
    </row>
    <row r="5">
      <c r="A5" s="4" t="inlineStr">
        <is>
          <t>Payment to acquire assets</t>
        </is>
      </c>
      <c r="B5" s="4" t="inlineStr">
        <is>
          <t xml:space="preserve"> </t>
        </is>
      </c>
      <c r="C5" s="4" t="inlineStr">
        <is>
          <t xml:space="preserve"> </t>
        </is>
      </c>
      <c r="D5" s="5" t="n">
        <v>1128187</v>
      </c>
      <c r="E5" s="5" t="n">
        <v>3221182</v>
      </c>
      <c r="F5" s="4" t="inlineStr">
        <is>
          <t xml:space="preserve"> </t>
        </is>
      </c>
      <c r="G5" s="4" t="inlineStr">
        <is>
          <t xml:space="preserve"> </t>
        </is>
      </c>
    </row>
    <row r="6">
      <c r="A6" s="4" t="inlineStr">
        <is>
          <t>First Ten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square foot rate | ft²</t>
        </is>
      </c>
      <c r="B8" s="4" t="inlineStr">
        <is>
          <t xml:space="preserve"> </t>
        </is>
      </c>
      <c r="C8" s="10" t="n">
        <v>11.34</v>
      </c>
      <c r="D8" s="4" t="inlineStr">
        <is>
          <t xml:space="preserve"> </t>
        </is>
      </c>
      <c r="E8" s="4" t="inlineStr">
        <is>
          <t xml:space="preserve"> </t>
        </is>
      </c>
      <c r="F8" s="10" t="n">
        <v>12.03</v>
      </c>
      <c r="G8" s="10" t="n">
        <v>11.68</v>
      </c>
    </row>
    <row r="9">
      <c r="A9" s="4" t="inlineStr">
        <is>
          <t>Lease expiration date</t>
        </is>
      </c>
      <c r="B9" s="4" t="inlineStr">
        <is>
          <t xml:space="preserve"> </t>
        </is>
      </c>
      <c r="C9" s="4" t="inlineStr">
        <is>
          <t>May  01,  2023</t>
        </is>
      </c>
      <c r="D9" s="4" t="inlineStr">
        <is>
          <t xml:space="preserve"> </t>
        </is>
      </c>
      <c r="E9" s="4" t="inlineStr">
        <is>
          <t xml:space="preserve"> </t>
        </is>
      </c>
      <c r="F9" s="4" t="inlineStr">
        <is>
          <t xml:space="preserve"> </t>
        </is>
      </c>
      <c r="G9" s="4" t="inlineStr">
        <is>
          <t xml:space="preserve"> </t>
        </is>
      </c>
    </row>
    <row r="10">
      <c r="A10" s="4" t="inlineStr">
        <is>
          <t>Arizona Bank &amp; Tru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bank loan</t>
        </is>
      </c>
      <c r="B12" s="5" t="n">
        <v>8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to acquire assets</t>
        </is>
      </c>
      <c r="B15" s="5" t="n">
        <v>10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land | a</t>
        </is>
      </c>
      <c r="B16" s="11" t="n">
        <v>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ustrial 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and | ft²</t>
        </is>
      </c>
      <c r="B19" s="6" t="n">
        <v>766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ustrial Building [Member] | Multi Year Rent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ea of land | ft²</t>
        </is>
      </c>
      <c r="B22" s="6" t="n">
        <v>15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695207</v>
      </c>
      <c r="C3" s="5" t="n">
        <v>695207</v>
      </c>
    </row>
    <row r="4">
      <c r="A4" s="4" t="inlineStr">
        <is>
          <t>Less accumulated amortization</t>
        </is>
      </c>
      <c r="B4" s="6" t="n">
        <v>-127667</v>
      </c>
      <c r="C4" s="6" t="n">
        <v>-107430</v>
      </c>
    </row>
    <row r="5">
      <c r="A5" s="4" t="inlineStr">
        <is>
          <t>Intangible assets, net</t>
        </is>
      </c>
      <c r="B5" s="6" t="n">
        <v>567540</v>
      </c>
      <c r="C5" s="6" t="n">
        <v>587777</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160000</v>
      </c>
      <c r="C8" s="6"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451244</v>
      </c>
      <c r="C11" s="6" t="n">
        <v>451244</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83963</v>
      </c>
      <c r="C14" s="5" t="n">
        <v>83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t>
        </is>
      </c>
      <c r="B4" s="5" t="n">
        <v>20237</v>
      </c>
      <c r="C4" s="5" t="n">
        <v>67318</v>
      </c>
    </row>
    <row r="5">
      <c r="A5" s="4" t="inlineStr">
        <is>
          <t>Weighted average remaining period</t>
        </is>
      </c>
      <c r="B5" s="4" t="inlineStr">
        <is>
          <t>9 years 6 months</t>
        </is>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38043360</v>
      </c>
      <c r="C4" s="5" t="n">
        <v>28302244</v>
      </c>
    </row>
    <row r="5">
      <c r="A5" s="4" t="inlineStr">
        <is>
          <t>Cost of sales</t>
        </is>
      </c>
      <c r="B5" s="6" t="n">
        <v>11378264</v>
      </c>
      <c r="C5" s="6" t="n">
        <v>12047366</v>
      </c>
    </row>
    <row r="6">
      <c r="A6" s="4" t="inlineStr">
        <is>
          <t>Gross profit</t>
        </is>
      </c>
      <c r="B6" s="6" t="n">
        <v>26665096</v>
      </c>
      <c r="C6" s="6" t="n">
        <v>16254878</v>
      </c>
    </row>
    <row r="7">
      <c r="A7" s="3" t="inlineStr">
        <is>
          <t>Operating expenses:</t>
        </is>
      </c>
      <c r="B7" s="4" t="inlineStr">
        <is>
          <t xml:space="preserve"> </t>
        </is>
      </c>
      <c r="C7" s="4" t="inlineStr">
        <is>
          <t xml:space="preserve"> </t>
        </is>
      </c>
    </row>
    <row r="8">
      <c r="A8" s="4" t="inlineStr">
        <is>
          <t>General and administrative</t>
        </is>
      </c>
      <c r="B8" s="6" t="n">
        <v>14235194</v>
      </c>
      <c r="C8" s="6" t="n">
        <v>11054333</v>
      </c>
    </row>
    <row r="9">
      <c r="A9" s="4" t="inlineStr">
        <is>
          <t>Research and development</t>
        </is>
      </c>
      <c r="B9" s="6" t="n">
        <v>2794314</v>
      </c>
      <c r="C9" s="6" t="n">
        <v>2606840</v>
      </c>
    </row>
    <row r="10">
      <c r="A10" s="4" t="inlineStr">
        <is>
          <t>Net operating expense</t>
        </is>
      </c>
      <c r="B10" s="6" t="n">
        <v>17029508</v>
      </c>
      <c r="C10" s="6" t="n">
        <v>13661173</v>
      </c>
    </row>
    <row r="11">
      <c r="A11" s="4" t="inlineStr">
        <is>
          <t>Income from operations</t>
        </is>
      </c>
      <c r="B11" s="6" t="n">
        <v>9635588</v>
      </c>
      <c r="C11" s="6" t="n">
        <v>2593705</v>
      </c>
    </row>
    <row r="12">
      <c r="A12" s="3" t="inlineStr">
        <is>
          <t>Other income (expense):</t>
        </is>
      </c>
      <c r="B12" s="4" t="inlineStr">
        <is>
          <t xml:space="preserve"> </t>
        </is>
      </c>
      <c r="C12" s="4" t="inlineStr">
        <is>
          <t xml:space="preserve"> </t>
        </is>
      </c>
    </row>
    <row r="13">
      <c r="A13" s="4" t="inlineStr">
        <is>
          <t>Other income</t>
        </is>
      </c>
      <c r="B13" s="6" t="n">
        <v>888464</v>
      </c>
      <c r="C13" s="6" t="n">
        <v>194523</v>
      </c>
    </row>
    <row r="14">
      <c r="A14" s="4" t="inlineStr">
        <is>
          <t>Other (expense) income</t>
        </is>
      </c>
      <c r="B14" s="6" t="n">
        <v>-302382</v>
      </c>
      <c r="C14" s="6" t="n">
        <v>-260688</v>
      </c>
    </row>
    <row r="15">
      <c r="A15" s="4" t="inlineStr">
        <is>
          <t>Net other income (expense)</t>
        </is>
      </c>
      <c r="B15" s="6" t="n">
        <v>586082</v>
      </c>
      <c r="C15" s="6" t="n">
        <v>-66165</v>
      </c>
    </row>
    <row r="16">
      <c r="A16" s="4" t="inlineStr">
        <is>
          <t>Income before provision for income taxes</t>
        </is>
      </c>
      <c r="B16" s="6" t="n">
        <v>10221670</v>
      </c>
      <c r="C16" s="6" t="n">
        <v>2527540</v>
      </c>
    </row>
    <row r="17">
      <c r="A17" s="4" t="inlineStr">
        <is>
          <t>Provision (Benefit) for income taxes</t>
        </is>
      </c>
      <c r="B17" s="6" t="n">
        <v>1818812</v>
      </c>
      <c r="C17" s="6" t="n">
        <v>571642</v>
      </c>
    </row>
    <row r="18">
      <c r="A18" s="4" t="inlineStr">
        <is>
          <t>Net income</t>
        </is>
      </c>
      <c r="B18" s="5" t="n">
        <v>8402858</v>
      </c>
      <c r="C18" s="5" t="n">
        <v>1955898</v>
      </c>
    </row>
    <row r="19">
      <c r="A19" s="3" t="inlineStr">
        <is>
          <t>Net income per common share:</t>
        </is>
      </c>
      <c r="B19" s="4" t="inlineStr">
        <is>
          <t xml:space="preserve"> </t>
        </is>
      </c>
      <c r="C19" s="4" t="inlineStr">
        <is>
          <t xml:space="preserve"> </t>
        </is>
      </c>
    </row>
    <row r="20">
      <c r="A20" s="4" t="inlineStr">
        <is>
          <t>Basic</t>
        </is>
      </c>
      <c r="B20" s="8" t="n">
        <v>0.77</v>
      </c>
      <c r="C20" s="8" t="n">
        <v>0.18</v>
      </c>
    </row>
    <row r="21">
      <c r="A21" s="4" t="inlineStr">
        <is>
          <t>Diluted</t>
        </is>
      </c>
      <c r="B21" s="8" t="n">
        <v>0.77</v>
      </c>
      <c r="C21" s="8" t="n">
        <v>0.18</v>
      </c>
    </row>
    <row r="22">
      <c r="A22" s="3" t="inlineStr">
        <is>
          <t>Weighted average shares outstanding:</t>
        </is>
      </c>
      <c r="B22" s="4" t="inlineStr">
        <is>
          <t xml:space="preserve"> </t>
        </is>
      </c>
      <c r="C22" s="4" t="inlineStr">
        <is>
          <t xml:space="preserve"> </t>
        </is>
      </c>
    </row>
    <row r="23">
      <c r="A23" s="4" t="inlineStr">
        <is>
          <t>Basic</t>
        </is>
      </c>
      <c r="B23" s="6" t="n">
        <v>10958448</v>
      </c>
      <c r="C23" s="6" t="n">
        <v>10863680</v>
      </c>
    </row>
    <row r="24">
      <c r="A24" s="4" t="inlineStr">
        <is>
          <t>Diluted</t>
        </is>
      </c>
      <c r="B24" s="6" t="n">
        <v>10963477</v>
      </c>
      <c r="C24" s="6" t="n">
        <v>10873606</v>
      </c>
    </row>
    <row r="25">
      <c r="A25" s="4" t="inlineStr">
        <is>
          <t>Net Sal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t>
        </is>
      </c>
      <c r="B27" s="5" t="n">
        <v>38043360</v>
      </c>
      <c r="C27" s="5" t="n">
        <v>28302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lance Sheet Classification of Lease Assets and Liabiliti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right-of-use assets, beginning of period</t>
        </is>
      </c>
      <c r="B4" s="5" t="n">
        <v>1212814</v>
      </c>
      <c r="C4" s="5" t="n">
        <v>784306</v>
      </c>
    </row>
    <row r="5">
      <c r="A5" s="4" t="inlineStr">
        <is>
          <t>Additional property in Orlando</t>
        </is>
      </c>
      <c r="B5" s="4" t="inlineStr">
        <is>
          <t xml:space="preserve"> </t>
        </is>
      </c>
      <c r="C5" s="6" t="n">
        <v>840843</v>
      </c>
    </row>
    <row r="6">
      <c r="A6" s="4" t="inlineStr">
        <is>
          <t>Amortization for the year ended</t>
        </is>
      </c>
      <c r="B6" s="6" t="n">
        <v>-496127</v>
      </c>
      <c r="C6" s="6" t="n">
        <v>-412335</v>
      </c>
    </row>
    <row r="7">
      <c r="A7" s="4" t="inlineStr">
        <is>
          <t>Total operating lease right-of-use asset</t>
        </is>
      </c>
      <c r="B7" s="6" t="n">
        <v>716687</v>
      </c>
      <c r="C7" s="6" t="n">
        <v>1212814</v>
      </c>
    </row>
    <row r="8">
      <c r="A8" s="4" t="inlineStr">
        <is>
          <t>Operating lease liability, short-term</t>
        </is>
      </c>
      <c r="B8" s="6" t="n">
        <v>317840</v>
      </c>
      <c r="C8" s="6" t="n">
        <v>557683</v>
      </c>
    </row>
    <row r="9">
      <c r="A9" s="4" t="inlineStr">
        <is>
          <t>Operating lease liability, long-term</t>
        </is>
      </c>
      <c r="B9" s="6" t="n">
        <v>432176</v>
      </c>
      <c r="C9" s="6" t="n">
        <v>720023</v>
      </c>
    </row>
    <row r="10">
      <c r="A10" s="4" t="inlineStr">
        <is>
          <t>Total lease liabilities</t>
        </is>
      </c>
      <c r="B10" s="5" t="n">
        <v>750016</v>
      </c>
      <c r="C10" s="5" t="n">
        <v>12777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317938</v>
      </c>
      <c r="C3" s="4" t="inlineStr">
        <is>
          <t xml:space="preserve"> </t>
        </is>
      </c>
    </row>
    <row r="4">
      <c r="A4" s="4" t="inlineStr">
        <is>
          <t>2025</t>
        </is>
      </c>
      <c r="B4" s="6" t="n">
        <v>191478</v>
      </c>
      <c r="C4" s="4" t="inlineStr">
        <is>
          <t xml:space="preserve"> </t>
        </is>
      </c>
    </row>
    <row r="5">
      <c r="A5" s="4" t="inlineStr">
        <is>
          <t>2026</t>
        </is>
      </c>
      <c r="B5" s="6" t="n">
        <v>196311</v>
      </c>
      <c r="C5" s="4" t="inlineStr">
        <is>
          <t xml:space="preserve"> </t>
        </is>
      </c>
    </row>
    <row r="6">
      <c r="A6" s="4" t="inlineStr">
        <is>
          <t>2027</t>
        </is>
      </c>
      <c r="B6" s="6" t="n">
        <v>99381</v>
      </c>
      <c r="C6" s="4" t="inlineStr">
        <is>
          <t xml:space="preserve"> </t>
        </is>
      </c>
    </row>
    <row r="7">
      <c r="A7" s="4" t="inlineStr">
        <is>
          <t>Total lease payments</t>
        </is>
      </c>
      <c r="B7" s="6" t="n">
        <v>805108</v>
      </c>
      <c r="C7" s="4" t="inlineStr">
        <is>
          <t xml:space="preserve"> </t>
        </is>
      </c>
    </row>
    <row r="8">
      <c r="A8" s="4" t="inlineStr">
        <is>
          <t>Less: imputed interest</t>
        </is>
      </c>
      <c r="B8" s="6" t="n">
        <v>-55092</v>
      </c>
      <c r="C8" s="4" t="inlineStr">
        <is>
          <t xml:space="preserve"> </t>
        </is>
      </c>
    </row>
    <row r="9">
      <c r="A9" s="4" t="inlineStr">
        <is>
          <t>Operating lease liability</t>
        </is>
      </c>
      <c r="B9" s="5" t="n">
        <v>750016</v>
      </c>
      <c r="C9" s="5" t="n">
        <v>12777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18" customWidth="1" min="7" max="7"/>
    <col width="18" customWidth="1" min="8" max="8"/>
  </cols>
  <sheetData>
    <row r="1">
      <c r="A1" s="1" t="inlineStr">
        <is>
          <t>Leases (Details Narrative)</t>
        </is>
      </c>
      <c r="D1" s="2" t="inlineStr">
        <is>
          <t>12 Months Ended</t>
        </is>
      </c>
    </row>
    <row r="2">
      <c r="B2" s="2" t="inlineStr">
        <is>
          <t>Jun. 01, 2022 USD ($) ft²</t>
        </is>
      </c>
      <c r="C2" s="2" t="inlineStr">
        <is>
          <t>Jan. 01, 2019 USD ($)</t>
        </is>
      </c>
      <c r="D2" s="2" t="inlineStr">
        <is>
          <t>Dec. 31, 2023 USD ($) ft²</t>
        </is>
      </c>
      <c r="E2" s="2" t="inlineStr">
        <is>
          <t>Dec. 31, 2022 USD ($)</t>
        </is>
      </c>
      <c r="F2" s="2" t="inlineStr">
        <is>
          <t>Dec. 31, 2021 USD ($)</t>
        </is>
      </c>
      <c r="G2" s="2" t="inlineStr">
        <is>
          <t>Apr. 30, 2019 ft²</t>
        </is>
      </c>
      <c r="H2" s="2" t="inlineStr">
        <is>
          <t>Mar. 31, 2019 ft²</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in borrowing rate</t>
        </is>
      </c>
      <c r="B4" s="4" t="inlineStr">
        <is>
          <t xml:space="preserve"> </t>
        </is>
      </c>
      <c r="C4" s="4" t="inlineStr">
        <is>
          <t xml:space="preserve"> </t>
        </is>
      </c>
      <c r="D4" s="12" t="n">
        <v>0.045</v>
      </c>
      <c r="E4" s="4" t="inlineStr">
        <is>
          <t xml:space="preserve"> </t>
        </is>
      </c>
      <c r="F4" s="4" t="inlineStr">
        <is>
          <t xml:space="preserve"> </t>
        </is>
      </c>
      <c r="G4" s="4" t="inlineStr">
        <is>
          <t xml:space="preserve"> </t>
        </is>
      </c>
      <c r="H4" s="4" t="inlineStr">
        <is>
          <t xml:space="preserve"> </t>
        </is>
      </c>
    </row>
    <row r="5">
      <c r="A5" s="4" t="inlineStr">
        <is>
          <t>Right-of-use asset in exchange a operating lease liability</t>
        </is>
      </c>
      <c r="B5" s="5" t="n">
        <v>840855</v>
      </c>
      <c r="C5" s="5" t="n">
        <v>172138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rent</t>
        </is>
      </c>
      <c r="B6" s="4" t="inlineStr">
        <is>
          <t xml:space="preserve"> </t>
        </is>
      </c>
      <c r="C6" s="6" t="n">
        <v>4652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 of use asset</t>
        </is>
      </c>
      <c r="B7" s="4" t="inlineStr">
        <is>
          <t xml:space="preserve"> </t>
        </is>
      </c>
      <c r="C7" s="5" t="n">
        <v>1674857</v>
      </c>
      <c r="D7" s="5" t="n">
        <v>716687</v>
      </c>
      <c r="E7" s="5" t="n">
        <v>1212814</v>
      </c>
      <c r="F7" s="5" t="n">
        <v>784306</v>
      </c>
      <c r="G7" s="4" t="inlineStr">
        <is>
          <t xml:space="preserve"> </t>
        </is>
      </c>
      <c r="H7" s="4" t="inlineStr">
        <is>
          <t xml:space="preserve"> </t>
        </is>
      </c>
    </row>
    <row r="8">
      <c r="A8" s="4" t="inlineStr">
        <is>
          <t>Advance rent</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Rent expenses</t>
        </is>
      </c>
      <c r="B9" s="4" t="inlineStr">
        <is>
          <t xml:space="preserve"> </t>
        </is>
      </c>
      <c r="C9" s="4" t="inlineStr">
        <is>
          <t xml:space="preserve"> </t>
        </is>
      </c>
      <c r="D9" s="5" t="n">
        <v>551412</v>
      </c>
      <c r="E9" s="5" t="n">
        <v>356555</v>
      </c>
      <c r="F9" s="4" t="inlineStr">
        <is>
          <t xml:space="preserve"> </t>
        </is>
      </c>
      <c r="G9" s="4" t="inlineStr">
        <is>
          <t xml:space="preserve"> </t>
        </is>
      </c>
      <c r="H9" s="4" t="inlineStr">
        <is>
          <t xml:space="preserve"> </t>
        </is>
      </c>
    </row>
    <row r="10">
      <c r="A10" s="4" t="inlineStr">
        <is>
          <t>Office and Warehouse Space [Member] | Unaffiliated Thir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table square feet | ft²</t>
        </is>
      </c>
      <c r="B12" s="4" t="inlineStr">
        <is>
          <t xml:space="preserve"> </t>
        </is>
      </c>
      <c r="C12" s="4" t="inlineStr">
        <is>
          <t xml:space="preserve"> </t>
        </is>
      </c>
      <c r="D12" s="6" t="n">
        <v>37729</v>
      </c>
      <c r="E12" s="4" t="inlineStr">
        <is>
          <t xml:space="preserve"> </t>
        </is>
      </c>
      <c r="F12" s="4" t="inlineStr">
        <is>
          <t xml:space="preserve"> </t>
        </is>
      </c>
      <c r="G12" s="4" t="inlineStr">
        <is>
          <t xml:space="preserve"> </t>
        </is>
      </c>
      <c r="H12" s="4" t="inlineStr">
        <is>
          <t xml:space="preserve"> </t>
        </is>
      </c>
    </row>
    <row r="13">
      <c r="A13" s="4" t="inlineStr">
        <is>
          <t>Office and Industrial Space [Member] | Unaffiliated 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able square feet | ft²</t>
        </is>
      </c>
      <c r="B15" s="6" t="n">
        <v>9350</v>
      </c>
      <c r="C15" s="4" t="inlineStr">
        <is>
          <t xml:space="preserve"> </t>
        </is>
      </c>
      <c r="D15" s="4" t="inlineStr">
        <is>
          <t xml:space="preserve"> </t>
        </is>
      </c>
      <c r="E15" s="4" t="inlineStr">
        <is>
          <t xml:space="preserve"> </t>
        </is>
      </c>
      <c r="F15" s="4" t="inlineStr">
        <is>
          <t xml:space="preserve"> </t>
        </is>
      </c>
      <c r="G15" s="6" t="n">
        <v>5131</v>
      </c>
      <c r="H15" s="6" t="n">
        <v>4529</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wages payable</t>
        </is>
      </c>
      <c r="B3" s="5" t="n">
        <v>457565</v>
      </c>
      <c r="C3" s="5" t="n">
        <v>502940</v>
      </c>
    </row>
    <row r="4">
      <c r="A4" s="4" t="inlineStr">
        <is>
          <t>Employee benefits payable</t>
        </is>
      </c>
      <c r="B4" s="6" t="n">
        <v>54811</v>
      </c>
      <c r="C4" s="6" t="n">
        <v>31618</v>
      </c>
    </row>
    <row r="5">
      <c r="A5" s="4" t="inlineStr">
        <is>
          <t>Accrued paid time off (PTO)</t>
        </is>
      </c>
      <c r="B5" s="6" t="n">
        <v>361418</v>
      </c>
      <c r="C5" s="6" t="n">
        <v>590491</v>
      </c>
    </row>
    <row r="6">
      <c r="A6" s="4" t="inlineStr">
        <is>
          <t>Profit sharing payable</t>
        </is>
      </c>
      <c r="B6" s="6" t="n">
        <v>1347622</v>
      </c>
      <c r="C6" s="6" t="n">
        <v>369841</v>
      </c>
    </row>
    <row r="7">
      <c r="A7" s="4" t="inlineStr">
        <is>
          <t>Total accrued compensation and related costs</t>
        </is>
      </c>
      <c r="B7" s="5" t="n">
        <v>2221416</v>
      </c>
      <c r="C7" s="5" t="n">
        <v>1494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Manufacturer’s warranties</t>
        </is>
      </c>
      <c r="B3" s="5" t="n">
        <v>354000</v>
      </c>
      <c r="C3" s="5" t="n">
        <v>358000</v>
      </c>
    </row>
    <row r="4">
      <c r="A4" s="4" t="inlineStr">
        <is>
          <t>Taxes payable</t>
        </is>
      </c>
      <c r="B4" s="6" t="n">
        <v>3411669</v>
      </c>
      <c r="C4" s="6" t="n">
        <v>1294110</v>
      </c>
    </row>
    <row r="5">
      <c r="A5" s="4" t="inlineStr">
        <is>
          <t>Miscellaneous payable</t>
        </is>
      </c>
      <c r="B5" s="6" t="n">
        <v>204890</v>
      </c>
      <c r="C5" s="6" t="n">
        <v>265812</v>
      </c>
    </row>
    <row r="6">
      <c r="A6" s="4" t="inlineStr">
        <is>
          <t>Total accrued expenses and other current liabilities</t>
        </is>
      </c>
      <c r="B6" s="5" t="n">
        <v>3970559</v>
      </c>
      <c r="C6" s="5" t="n">
        <v>1917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 payable, short-term</t>
        </is>
      </c>
      <c r="B3" s="5" t="n">
        <v>226355</v>
      </c>
      <c r="C3" s="5" t="n">
        <v>232537</v>
      </c>
    </row>
    <row r="4">
      <c r="A4" s="4" t="inlineStr">
        <is>
          <t>Note payable, long term</t>
        </is>
      </c>
      <c r="B4" s="6" t="n">
        <v>7813021</v>
      </c>
      <c r="C4" s="6" t="n">
        <v>8050116</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payable, principal</t>
        </is>
      </c>
      <c r="B7" s="6" t="n">
        <v>7813021</v>
      </c>
      <c r="C7" s="6" t="n">
        <v>8050116</v>
      </c>
    </row>
    <row r="8">
      <c r="A8" s="4" t="inlineStr">
        <is>
          <t>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 payable, principal</t>
        </is>
      </c>
      <c r="B10" s="6" t="n">
        <v>222320</v>
      </c>
      <c r="C10" s="6" t="n">
        <v>227324</v>
      </c>
    </row>
    <row r="11">
      <c r="A11" s="4" t="inlineStr">
        <is>
          <t>Accrued interest on note</t>
        </is>
      </c>
      <c r="B11" s="5" t="n">
        <v>4035</v>
      </c>
      <c r="C11" s="5" t="n">
        <v>5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Note Payable (Details Narrative) - USD ($)</t>
        </is>
      </c>
      <c r="C1" s="2" t="inlineStr">
        <is>
          <t>12 Months Ended</t>
        </is>
      </c>
    </row>
    <row r="2">
      <c r="B2" s="2" t="inlineStr">
        <is>
          <t>Aug. 25, 2021</t>
        </is>
      </c>
      <c r="C2" s="2" t="inlineStr">
        <is>
          <t>Dec. 31, 2023</t>
        </is>
      </c>
      <c r="D2" s="2" t="inlineStr">
        <is>
          <t>Dec. 31, 2022</t>
        </is>
      </c>
      <c r="E2" s="2" t="inlineStr">
        <is>
          <t>May 08,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ayment to acquire assets</t>
        </is>
      </c>
      <c r="B4" s="4" t="inlineStr">
        <is>
          <t xml:space="preserve"> </t>
        </is>
      </c>
      <c r="C4" s="5" t="n">
        <v>1128187</v>
      </c>
      <c r="D4" s="5" t="n">
        <v>3221182</v>
      </c>
      <c r="E4" s="4" t="inlineStr">
        <is>
          <t xml:space="preserve"> </t>
        </is>
      </c>
    </row>
    <row r="5">
      <c r="A5" s="4" t="inlineStr">
        <is>
          <t>Arizona Bank &amp; Trus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bank loan</t>
        </is>
      </c>
      <c r="B7" s="5" t="n">
        <v>8600000</v>
      </c>
      <c r="C7" s="4" t="inlineStr">
        <is>
          <t xml:space="preserve"> </t>
        </is>
      </c>
      <c r="D7" s="4" t="inlineStr">
        <is>
          <t xml:space="preserve"> </t>
        </is>
      </c>
      <c r="E7" s="4" t="inlineStr">
        <is>
          <t xml:space="preserve"> </t>
        </is>
      </c>
    </row>
    <row r="8">
      <c r="A8" s="4" t="inlineStr">
        <is>
          <t>Debt instrument interest rate</t>
        </is>
      </c>
      <c r="B8" s="9" t="n">
        <v>0.03</v>
      </c>
      <c r="C8" s="4" t="inlineStr">
        <is>
          <t xml:space="preserve"> </t>
        </is>
      </c>
      <c r="D8" s="4" t="inlineStr">
        <is>
          <t xml:space="preserve"> </t>
        </is>
      </c>
      <c r="E8" s="4" t="inlineStr">
        <is>
          <t xml:space="preserve"> </t>
        </is>
      </c>
    </row>
    <row r="9">
      <c r="A9" s="4" t="inlineStr">
        <is>
          <t>Property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Payment to acquire assets</t>
        </is>
      </c>
      <c r="B11" s="5" t="n">
        <v>10800000</v>
      </c>
      <c r="C11" s="4" t="inlineStr">
        <is>
          <t xml:space="preserve"> </t>
        </is>
      </c>
      <c r="D11" s="4" t="inlineStr">
        <is>
          <t xml:space="preserve"> </t>
        </is>
      </c>
      <c r="E11" s="4" t="inlineStr">
        <is>
          <t xml:space="preserve"> </t>
        </is>
      </c>
    </row>
    <row r="12">
      <c r="A12" s="4" t="inlineStr">
        <is>
          <t>199 Regular Monthly Payments [Member] | Arizona Bank &amp; Trust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periodic payment</t>
        </is>
      </c>
      <c r="B14" s="6" t="n">
        <v>40978</v>
      </c>
      <c r="C14" s="4" t="inlineStr">
        <is>
          <t xml:space="preserve"> </t>
        </is>
      </c>
      <c r="D14" s="4" t="inlineStr">
        <is>
          <t xml:space="preserve"> </t>
        </is>
      </c>
      <c r="E14" s="4" t="inlineStr">
        <is>
          <t xml:space="preserve"> </t>
        </is>
      </c>
    </row>
    <row r="15">
      <c r="A15" s="4" t="inlineStr">
        <is>
          <t>One Irregular Payment [Member] | Arizona Bank &amp; Trust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periodic payment</t>
        </is>
      </c>
      <c r="B17" s="5" t="n">
        <v>5956538</v>
      </c>
      <c r="C17" s="4" t="inlineStr">
        <is>
          <t xml:space="preserve"> </t>
        </is>
      </c>
      <c r="D17" s="4" t="inlineStr">
        <is>
          <t xml:space="preserve"> </t>
        </is>
      </c>
      <c r="E17" s="4" t="inlineStr">
        <is>
          <t xml:space="preserve"> </t>
        </is>
      </c>
    </row>
    <row r="18">
      <c r="A18" s="4" t="inlineStr">
        <is>
          <t>Maturity date</t>
        </is>
      </c>
      <c r="B18" s="4" t="inlineStr">
        <is>
          <t>Aug. 23,  2031</t>
        </is>
      </c>
      <c r="C18" s="4" t="inlineStr">
        <is>
          <t xml:space="preserve"> </t>
        </is>
      </c>
      <c r="D18" s="4" t="inlineStr">
        <is>
          <t xml:space="preserve"> </t>
        </is>
      </c>
      <c r="E18" s="4" t="inlineStr">
        <is>
          <t xml:space="preserve"> </t>
        </is>
      </c>
    </row>
    <row r="19">
      <c r="A19" s="4" t="inlineStr">
        <is>
          <t>Paycheck Protection Program Loan [Member] | Convertible Promissory Not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5" t="n">
        <v>1320714</v>
      </c>
    </row>
    <row r="22">
      <c r="A22" s="4" t="inlineStr">
        <is>
          <t>Debt interest rate</t>
        </is>
      </c>
      <c r="B22" s="4" t="inlineStr">
        <is>
          <t xml:space="preserve"> </t>
        </is>
      </c>
      <c r="C22" s="4" t="inlineStr">
        <is>
          <t xml:space="preserve"> </t>
        </is>
      </c>
      <c r="D22" s="4" t="inlineStr">
        <is>
          <t xml:space="preserve"> </t>
        </is>
      </c>
      <c r="E22" s="9" t="n">
        <v>0.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 issued during period options exercised, shares</t>
        </is>
      </c>
      <c r="B4" s="6" t="n">
        <v>15000</v>
      </c>
      <c r="C4" s="4" t="inlineStr">
        <is>
          <t xml:space="preserve"> </t>
        </is>
      </c>
    </row>
    <row r="5">
      <c r="A5" s="4" t="inlineStr">
        <is>
          <t>Stock issued during period options exercised, value</t>
        </is>
      </c>
      <c r="B5" s="5" t="n">
        <v>54900</v>
      </c>
      <c r="C5" s="5" t="n">
        <v>40845</v>
      </c>
    </row>
    <row r="6">
      <c r="A6" s="4" t="inlineStr">
        <is>
          <t>Chief Executive Officer and Chief Operating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Stock reedemed or called during period shares</t>
        </is>
      </c>
      <c r="B8" s="6" t="n">
        <v>15000</v>
      </c>
      <c r="C8" s="6" t="n">
        <v>27500</v>
      </c>
    </row>
    <row r="9">
      <c r="A9" s="4" t="inlineStr">
        <is>
          <t>Compensation expenses</t>
        </is>
      </c>
      <c r="B9" s="5" t="n">
        <v>29251</v>
      </c>
      <c r="C9" s="5" t="n">
        <v>74368</v>
      </c>
    </row>
    <row r="10">
      <c r="A10" s="4" t="inlineStr">
        <is>
          <t>CEO and Board Of Directors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Stock issued during period options exercised, shares</t>
        </is>
      </c>
      <c r="B12" s="6" t="n">
        <v>15000</v>
      </c>
      <c r="C12" s="6" t="n">
        <v>17500</v>
      </c>
    </row>
    <row r="13">
      <c r="A13" s="4" t="inlineStr">
        <is>
          <t>Stock issued during period options exercised, value</t>
        </is>
      </c>
      <c r="B13" s="5" t="n">
        <v>54900</v>
      </c>
      <c r="C13" s="5" t="n">
        <v>408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 width="16" customWidth="1" min="10" max="10"/>
    <col width="80"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G1" s="2" t="inlineStr">
        <is>
          <t>1 Months Ended</t>
        </is>
      </c>
      <c r="H1" s="2" t="inlineStr">
        <is>
          <t>6 Months Ended</t>
        </is>
      </c>
      <c r="J1" s="2" t="inlineStr">
        <is>
          <t>12 Months Ended</t>
        </is>
      </c>
    </row>
    <row r="2">
      <c r="B2" s="2" t="inlineStr">
        <is>
          <t>Oct. 31, 2023</t>
        </is>
      </c>
      <c r="C2" s="2" t="inlineStr">
        <is>
          <t>Sep. 01, 2023</t>
        </is>
      </c>
      <c r="D2" s="2" t="inlineStr">
        <is>
          <t>Aug. 15, 2023</t>
        </is>
      </c>
      <c r="E2" s="2" t="inlineStr">
        <is>
          <t>May 02, 2022</t>
        </is>
      </c>
      <c r="F2" s="2" t="inlineStr">
        <is>
          <t>Apr. 02, 2012</t>
        </is>
      </c>
      <c r="G2" s="2" t="inlineStr">
        <is>
          <t>Aug. 31, 2022</t>
        </is>
      </c>
      <c r="H2" s="2" t="inlineStr">
        <is>
          <t>Dec. 31, 2023</t>
        </is>
      </c>
      <c r="I2" s="2" t="inlineStr">
        <is>
          <t>Jun. 30, 2023</t>
        </is>
      </c>
      <c r="J2" s="2" t="inlineStr">
        <is>
          <t>Jun. 30, 2024</t>
        </is>
      </c>
      <c r="K2" s="2" t="inlineStr">
        <is>
          <t>Dec. 31, 2023</t>
        </is>
      </c>
      <c r="L2" s="2" t="inlineStr">
        <is>
          <t>Jun. 30, 2023</t>
        </is>
      </c>
      <c r="M2" s="2" t="inlineStr">
        <is>
          <t>Dec. 31, 2022</t>
        </is>
      </c>
      <c r="N2" s="2" t="inlineStr">
        <is>
          <t>Jun. 30, 2022</t>
        </is>
      </c>
      <c r="O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402858</v>
      </c>
      <c r="L4" s="4" t="inlineStr">
        <is>
          <t xml:space="preserve"> </t>
        </is>
      </c>
      <c r="M4" s="5" t="n">
        <v>1955898</v>
      </c>
      <c r="N4" s="4" t="inlineStr">
        <is>
          <t xml:space="preserve"> </t>
        </is>
      </c>
      <c r="O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82490</v>
      </c>
      <c r="L5" s="4" t="inlineStr">
        <is>
          <t xml:space="preserve"> </t>
        </is>
      </c>
      <c r="M5" s="6" t="n">
        <v>456167</v>
      </c>
      <c r="N5" s="4" t="inlineStr">
        <is>
          <t xml:space="preserve"> </t>
        </is>
      </c>
      <c r="O5" s="4" t="inlineStr">
        <is>
          <t xml:space="preserve"> </t>
        </is>
      </c>
    </row>
    <row r="6">
      <c r="A6" s="4" t="inlineStr">
        <is>
          <t>Profit sharing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47622</v>
      </c>
      <c r="I6" s="4" t="inlineStr">
        <is>
          <t xml:space="preserve"> </t>
        </is>
      </c>
      <c r="J6" s="4" t="inlineStr">
        <is>
          <t xml:space="preserve"> </t>
        </is>
      </c>
      <c r="K6" s="6" t="n">
        <v>1347622</v>
      </c>
      <c r="L6" s="4" t="inlineStr">
        <is>
          <t xml:space="preserve"> </t>
        </is>
      </c>
      <c r="M6" s="6" t="n">
        <v>369841</v>
      </c>
      <c r="N6" s="4" t="inlineStr">
        <is>
          <t xml:space="preserve"> </t>
        </is>
      </c>
      <c r="O6" s="4" t="inlineStr">
        <is>
          <t xml:space="preserve"> </t>
        </is>
      </c>
    </row>
    <row r="7">
      <c r="A7" s="4" t="inlineStr">
        <is>
          <t>Deferred Profit Sha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fit sharing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60431</v>
      </c>
      <c r="I9" s="4" t="inlineStr">
        <is>
          <t xml:space="preserve"> </t>
        </is>
      </c>
      <c r="J9" s="4" t="inlineStr">
        <is>
          <t xml:space="preserve"> </t>
        </is>
      </c>
      <c r="K9" s="5" t="n">
        <v>1260431</v>
      </c>
      <c r="L9" s="4" t="inlineStr">
        <is>
          <t xml:space="preserve"> </t>
        </is>
      </c>
      <c r="M9" s="6" t="n">
        <v>294705</v>
      </c>
      <c r="N9" s="4" t="inlineStr">
        <is>
          <t xml:space="preserve"> </t>
        </is>
      </c>
      <c r="O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tock units vesting,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Beginning
on the last business day of August 2022, a tranche of restricted stock units may vest if the Company has achieved net profit (net income
under GAAP) for the twelve months ending June 30, 2022, of at least $2,500,000. For every $500,000 earned more than $2,500,000 another
tranche will vest. If the maximum net profits (net income under GAAP) of $7,000,000 is achieved, ten tranches would vest. Similarly,
on the last business day of August 2023, a tranche of restricted stock units may vest if the Company has achieved a net profit (net income
under GAAP) of at least $3,000,000, with the potential to have additional tranches vest up to a maximum of $9,000,000 in net profit (net
income under GAAP). This vesting arrangement continues with the last business day of August 2024, with the minimum net profit (net income
under GAAP) threshold being $3,500,000 and the maximum net profit (net income under GAAP) being $11,000,000.</t>
        </is>
      </c>
      <c r="L12" s="4" t="inlineStr">
        <is>
          <t xml:space="preserve"> </t>
        </is>
      </c>
      <c r="M12" s="4" t="inlineStr">
        <is>
          <t xml:space="preserve"> </t>
        </is>
      </c>
      <c r="N12" s="4" t="inlineStr">
        <is>
          <t xml:space="preserve"> </t>
        </is>
      </c>
      <c r="O12" s="4" t="inlineStr">
        <is>
          <t xml:space="preserve"> </t>
        </is>
      </c>
    </row>
    <row r="13">
      <c r="A13" s="4" t="inlineStr">
        <is>
          <t>Profi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500000</v>
      </c>
      <c r="J13" s="4" t="inlineStr">
        <is>
          <t xml:space="preserve"> </t>
        </is>
      </c>
      <c r="K13" s="4" t="inlineStr">
        <is>
          <t xml:space="preserve"> </t>
        </is>
      </c>
      <c r="L13" s="5" t="n">
        <v>3000000</v>
      </c>
      <c r="M13" s="4" t="inlineStr">
        <is>
          <t xml:space="preserve"> </t>
        </is>
      </c>
      <c r="N13" s="5" t="n">
        <v>2500000</v>
      </c>
      <c r="O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500000</v>
      </c>
      <c r="M14" s="4" t="inlineStr">
        <is>
          <t xml:space="preserve"> </t>
        </is>
      </c>
      <c r="N14" s="5" t="n">
        <v>2720015</v>
      </c>
      <c r="O14" s="5" t="n">
        <v>52498</v>
      </c>
    </row>
    <row r="15">
      <c r="A15" s="4" t="inlineStr">
        <is>
          <t>Shares awa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747</v>
      </c>
      <c r="O15" s="4" t="inlineStr">
        <is>
          <t xml:space="preserve"> </t>
        </is>
      </c>
    </row>
    <row r="16">
      <c r="A16" s="4" t="inlineStr">
        <is>
          <t>Shares to pay the tax withholding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40</v>
      </c>
      <c r="O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7995</v>
      </c>
      <c r="I17" s="5" t="n">
        <v>199477</v>
      </c>
      <c r="J17" s="4" t="inlineStr">
        <is>
          <t xml:space="preserve"> </t>
        </is>
      </c>
      <c r="K17" s="4" t="inlineStr">
        <is>
          <t xml:space="preserve"> </t>
        </is>
      </c>
      <c r="L17" s="4" t="inlineStr">
        <is>
          <t xml:space="preserve"> </t>
        </is>
      </c>
      <c r="M17" s="5" t="n">
        <v>105405</v>
      </c>
      <c r="N17" s="4" t="inlineStr">
        <is>
          <t xml:space="preserve"> </t>
        </is>
      </c>
      <c r="O17" s="4" t="inlineStr">
        <is>
          <t xml:space="preserve"> </t>
        </is>
      </c>
    </row>
    <row r="18">
      <c r="A18" s="4" t="inlineStr">
        <is>
          <t>Restricted Stock Units (RSU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ief Executive Officer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awarded</t>
        </is>
      </c>
      <c r="B23" s="4" t="inlineStr">
        <is>
          <t xml:space="preserve"> </t>
        </is>
      </c>
      <c r="C23" s="6" t="n">
        <v>293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9360</v>
      </c>
      <c r="M23" s="4" t="inlineStr">
        <is>
          <t xml:space="preserve"> </t>
        </is>
      </c>
      <c r="N23" s="4" t="inlineStr">
        <is>
          <t xml:space="preserve"> </t>
        </is>
      </c>
      <c r="O23" s="4" t="inlineStr">
        <is>
          <t xml:space="preserve"> </t>
        </is>
      </c>
    </row>
    <row r="24">
      <c r="A24" s="4" t="inlineStr">
        <is>
          <t>Shares to pay the tax withholding liability</t>
        </is>
      </c>
      <c r="B24" s="4" t="inlineStr">
        <is>
          <t xml:space="preserve"> </t>
        </is>
      </c>
      <c r="C24" s="6" t="n">
        <v>113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394</v>
      </c>
      <c r="M24" s="4" t="inlineStr">
        <is>
          <t xml:space="preserve"> </t>
        </is>
      </c>
      <c r="N24" s="4" t="inlineStr">
        <is>
          <t xml:space="preserve"> </t>
        </is>
      </c>
      <c r="O24" s="4" t="inlineStr">
        <is>
          <t xml:space="preserve"> </t>
        </is>
      </c>
    </row>
    <row r="25">
      <c r="A25" s="4" t="inlineStr">
        <is>
          <t>Stock issued during period shares based compensation, shares</t>
        </is>
      </c>
      <c r="B25" s="6" t="n">
        <v>1333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hief Operating Officer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shares based compensatio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809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r.Give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nnual salaries</t>
        </is>
      </c>
      <c r="B31" s="4" t="inlineStr">
        <is>
          <t xml:space="preserve"> </t>
        </is>
      </c>
      <c r="C31" s="4" t="inlineStr">
        <is>
          <t xml:space="preserve"> </t>
        </is>
      </c>
      <c r="D31" s="5" t="n">
        <v>349860</v>
      </c>
      <c r="E31" s="5" t="n">
        <v>29899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6" t="n">
        <v>648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during period shares restricted stock, shares</t>
        </is>
      </c>
      <c r="B33" s="4" t="inlineStr">
        <is>
          <t xml:space="preserve"> </t>
        </is>
      </c>
      <c r="C33" s="4" t="inlineStr">
        <is>
          <t xml:space="preserve"> </t>
        </is>
      </c>
      <c r="D33" s="4" t="inlineStr">
        <is>
          <t xml:space="preserve"> </t>
        </is>
      </c>
      <c r="E33" s="6" t="n">
        <v>28888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Chief Executive Officer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407</v>
      </c>
      <c r="O36" s="4" t="inlineStr">
        <is>
          <t xml:space="preserve"> </t>
        </is>
      </c>
    </row>
    <row r="37">
      <c r="A37" s="4" t="inlineStr">
        <is>
          <t>Board of Directors Chairman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2988</v>
      </c>
      <c r="M39" s="4" t="inlineStr">
        <is>
          <t xml:space="preserve"> </t>
        </is>
      </c>
      <c r="N39" s="4" t="inlineStr">
        <is>
          <t xml:space="preserve"> </t>
        </is>
      </c>
      <c r="O39" s="4" t="inlineStr">
        <is>
          <t xml:space="preserve"> </t>
        </is>
      </c>
    </row>
    <row r="40">
      <c r="A40" s="4" t="inlineStr">
        <is>
          <t>Shares to pay the tax withholding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142</v>
      </c>
      <c r="M40" s="4" t="inlineStr">
        <is>
          <t xml:space="preserve"> </t>
        </is>
      </c>
      <c r="N40" s="4" t="inlineStr">
        <is>
          <t xml:space="preserve"> </t>
        </is>
      </c>
      <c r="O40" s="4" t="inlineStr">
        <is>
          <t xml:space="preserve"> </t>
        </is>
      </c>
    </row>
    <row r="41">
      <c r="A41" s="4" t="inlineStr">
        <is>
          <t>Three Year Employment Agreements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ferred Compensation Arrangement with Individual, Excluding Share-Based Payments and Postretirement Benef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nnual salaries</t>
        </is>
      </c>
      <c r="B43" s="4" t="inlineStr">
        <is>
          <t xml:space="preserve"> </t>
        </is>
      </c>
      <c r="C43" s="4" t="inlineStr">
        <is>
          <t xml:space="preserve"> </t>
        </is>
      </c>
      <c r="D43" s="4" t="inlineStr">
        <is>
          <t xml:space="preserve"> </t>
        </is>
      </c>
      <c r="E43" s="4" t="inlineStr">
        <is>
          <t xml:space="preserve"> </t>
        </is>
      </c>
      <c r="F43" s="5" t="n">
        <v>195000</v>
      </c>
      <c r="G43" s="4" t="inlineStr">
        <is>
          <t xml:space="preserve"> </t>
        </is>
      </c>
      <c r="H43" s="4" t="inlineStr">
        <is>
          <t xml:space="preserve"> </t>
        </is>
      </c>
      <c r="I43" s="4" t="inlineStr">
        <is>
          <t xml:space="preserve"> </t>
        </is>
      </c>
      <c r="J43" s="4" t="inlineStr">
        <is>
          <t xml:space="preserve"> </t>
        </is>
      </c>
      <c r="K43" s="5" t="n">
        <v>349860</v>
      </c>
      <c r="L43" s="4" t="inlineStr">
        <is>
          <t xml:space="preserve"> </t>
        </is>
      </c>
      <c r="M43" s="4" t="inlineStr">
        <is>
          <t xml:space="preserve"> </t>
        </is>
      </c>
      <c r="N43" s="4" t="inlineStr">
        <is>
          <t xml:space="preserve"> </t>
        </is>
      </c>
      <c r="O43" s="4" t="inlineStr">
        <is>
          <t xml:space="preserve"> </t>
        </is>
      </c>
    </row>
    <row r="44">
      <c r="A44" s="4" t="inlineStr">
        <is>
          <t>Three Year Employment Agreements [Member] | Chief Operating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ferred Compensation Arrangement with Individual, Excluding Share-Based Payments and Postretirement Benef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nnual salaries</t>
        </is>
      </c>
      <c r="B46" s="4" t="inlineStr">
        <is>
          <t xml:space="preserve"> </t>
        </is>
      </c>
      <c r="C46" s="4" t="inlineStr">
        <is>
          <t xml:space="preserve"> </t>
        </is>
      </c>
      <c r="D46" s="4" t="inlineStr">
        <is>
          <t xml:space="preserve"> </t>
        </is>
      </c>
      <c r="E46" s="4" t="inlineStr">
        <is>
          <t xml:space="preserve"> </t>
        </is>
      </c>
      <c r="F46" s="5" t="n">
        <v>17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3">
    <mergeCell ref="A1:A2"/>
    <mergeCell ref="H1:I1"/>
    <mergeCell ref="J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4" t="inlineStr">
        <is>
          <t xml:space="preserve"> </t>
        </is>
      </c>
      <c r="C3" s="4" t="inlineStr">
        <is>
          <t xml:space="preserve"> </t>
        </is>
      </c>
    </row>
    <row r="4">
      <c r="A4" s="4" t="inlineStr">
        <is>
          <t>Tax Credits</t>
        </is>
      </c>
      <c r="B4" s="6" t="n">
        <v>560971</v>
      </c>
      <c r="C4" s="6" t="n">
        <v>471186</v>
      </c>
    </row>
    <row r="5">
      <c r="A5" s="4" t="inlineStr">
        <is>
          <t>Deferred Revenue</t>
        </is>
      </c>
      <c r="B5" s="6" t="n">
        <v>1525489</v>
      </c>
      <c r="C5" s="6" t="n">
        <v>759304</v>
      </c>
    </row>
    <row r="6">
      <c r="A6" s="4" t="inlineStr">
        <is>
          <t>Stock Compensation</t>
        </is>
      </c>
      <c r="B6" s="6" t="n">
        <v>395485</v>
      </c>
      <c r="C6" s="6" t="n">
        <v>291279</v>
      </c>
    </row>
    <row r="7">
      <c r="A7" s="4" t="inlineStr">
        <is>
          <t>Reserves, Accruals, Other</t>
        </is>
      </c>
      <c r="B7" s="6" t="n">
        <v>356689</v>
      </c>
      <c r="C7" s="6" t="n">
        <v>299358</v>
      </c>
    </row>
    <row r="8">
      <c r="A8" s="4" t="inlineStr">
        <is>
          <t>Intangibles</t>
        </is>
      </c>
      <c r="B8" s="6" t="n">
        <v>1420445</v>
      </c>
      <c r="C8" s="6" t="n">
        <v>986534</v>
      </c>
    </row>
    <row r="9">
      <c r="A9" s="4" t="inlineStr">
        <is>
          <t>Capital Loss Carryforward</t>
        </is>
      </c>
      <c r="B9" s="4" t="inlineStr">
        <is>
          <t xml:space="preserve"> </t>
        </is>
      </c>
      <c r="C9" s="6" t="n">
        <v>70423</v>
      </c>
    </row>
    <row r="10">
      <c r="A10" s="4" t="inlineStr">
        <is>
          <t>Right of Use Liability</t>
        </is>
      </c>
      <c r="B10" s="6" t="n">
        <v>189289</v>
      </c>
      <c r="C10" s="4" t="inlineStr">
        <is>
          <t xml:space="preserve"> </t>
        </is>
      </c>
    </row>
    <row r="11">
      <c r="A11" s="4" t="inlineStr">
        <is>
          <t>Total Deferred Tax Assets</t>
        </is>
      </c>
      <c r="B11" s="6" t="n">
        <v>4448368</v>
      </c>
      <c r="C11" s="6" t="n">
        <v>2878084</v>
      </c>
    </row>
    <row r="12">
      <c r="A12" s="4" t="inlineStr">
        <is>
          <t>Fixed Assets</t>
        </is>
      </c>
      <c r="B12" s="6" t="n">
        <v>-637337</v>
      </c>
      <c r="C12" s="6" t="n">
        <v>-639322</v>
      </c>
    </row>
    <row r="13">
      <c r="A13" s="4" t="inlineStr">
        <is>
          <t>Right of Use Asset</t>
        </is>
      </c>
      <c r="B13" s="6" t="n">
        <v>-180877</v>
      </c>
      <c r="C13" s="4" t="inlineStr">
        <is>
          <t xml:space="preserve"> </t>
        </is>
      </c>
    </row>
    <row r="14">
      <c r="A14" s="4" t="inlineStr">
        <is>
          <t>Total Deferred Tax Liabilities</t>
        </is>
      </c>
      <c r="B14" s="6" t="n">
        <v>-818214</v>
      </c>
      <c r="C14" s="6" t="n">
        <v>-639322</v>
      </c>
    </row>
    <row r="15">
      <c r="A15" s="4" t="inlineStr">
        <is>
          <t>Valuation Allowance</t>
        </is>
      </c>
      <c r="B15" s="4" t="inlineStr">
        <is>
          <t xml:space="preserve"> </t>
        </is>
      </c>
      <c r="C15" s="4" t="inlineStr">
        <is>
          <t xml:space="preserve"> </t>
        </is>
      </c>
    </row>
    <row r="16">
      <c r="A16" s="4" t="inlineStr">
        <is>
          <t>Net Deferred Taxes</t>
        </is>
      </c>
      <c r="B16" s="5" t="n">
        <v>3630154</v>
      </c>
      <c r="C16" s="5" t="n">
        <v>2238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Statements of Changes in Stockholders's Equity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at Dec. 31, 2021</t>
        </is>
      </c>
      <c r="B2" s="4" t="inlineStr">
        <is>
          <t xml:space="preserve"> </t>
        </is>
      </c>
      <c r="C2" s="5" t="n">
        <v>1081</v>
      </c>
      <c r="D2" s="5" t="n">
        <v>30923391</v>
      </c>
      <c r="E2" s="4" t="inlineStr">
        <is>
          <t xml:space="preserve"> </t>
        </is>
      </c>
      <c r="F2" s="5" t="n">
        <v>304237</v>
      </c>
      <c r="G2" s="5" t="n">
        <v>31228709</v>
      </c>
    </row>
    <row r="3">
      <c r="A3" s="4" t="inlineStr">
        <is>
          <t>Beginning balance, shares at Dec. 31, 2021</t>
        </is>
      </c>
      <c r="B3" s="4" t="inlineStr">
        <is>
          <t xml:space="preserve"> </t>
        </is>
      </c>
      <c r="C3" s="6" t="n">
        <v>10807130</v>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5" t="n">
        <v>1</v>
      </c>
      <c r="D4" s="6" t="n">
        <v>40844</v>
      </c>
      <c r="E4" s="4" t="inlineStr">
        <is>
          <t xml:space="preserve"> </t>
        </is>
      </c>
      <c r="F4" s="4" t="inlineStr">
        <is>
          <t xml:space="preserve"> </t>
        </is>
      </c>
      <c r="G4" s="6" t="n">
        <v>40845</v>
      </c>
    </row>
    <row r="5">
      <c r="A5" s="4" t="inlineStr">
        <is>
          <t>Stock Options Exercised, shares</t>
        </is>
      </c>
      <c r="B5" s="4" t="inlineStr">
        <is>
          <t xml:space="preserve"> </t>
        </is>
      </c>
      <c r="C5" s="6" t="n">
        <v>17500</v>
      </c>
      <c r="D5" s="4" t="inlineStr">
        <is>
          <t xml:space="preserve"> </t>
        </is>
      </c>
      <c r="E5" s="4" t="inlineStr">
        <is>
          <t xml:space="preserve"> </t>
        </is>
      </c>
      <c r="F5" s="4" t="inlineStr">
        <is>
          <t xml:space="preserve"> </t>
        </is>
      </c>
      <c r="G5" s="4" t="inlineStr">
        <is>
          <t xml:space="preserve"> </t>
        </is>
      </c>
    </row>
    <row r="6">
      <c r="A6" s="4" t="inlineStr">
        <is>
          <t>Stock issued for services</t>
        </is>
      </c>
      <c r="B6" s="4" t="inlineStr">
        <is>
          <t xml:space="preserve"> </t>
        </is>
      </c>
      <c r="C6" s="5" t="n">
        <v>6</v>
      </c>
      <c r="D6" s="6" t="n">
        <v>349995</v>
      </c>
      <c r="E6" s="4" t="inlineStr">
        <is>
          <t xml:space="preserve"> </t>
        </is>
      </c>
      <c r="F6" s="4" t="inlineStr">
        <is>
          <t xml:space="preserve"> </t>
        </is>
      </c>
      <c r="G6" s="6" t="n">
        <v>350001</v>
      </c>
    </row>
    <row r="7">
      <c r="A7" s="4" t="inlineStr">
        <is>
          <t>Stock issued for services, shares</t>
        </is>
      </c>
      <c r="B7" s="4" t="inlineStr">
        <is>
          <t xml:space="preserve"> </t>
        </is>
      </c>
      <c r="C7" s="6" t="n">
        <v>76129</v>
      </c>
      <c r="D7" s="4" t="inlineStr">
        <is>
          <t xml:space="preserve"> </t>
        </is>
      </c>
      <c r="E7" s="4" t="inlineStr">
        <is>
          <t xml:space="preserve"> </t>
        </is>
      </c>
      <c r="F7" s="4" t="inlineStr">
        <is>
          <t xml:space="preserve"> </t>
        </is>
      </c>
      <c r="G7" s="4" t="inlineStr">
        <is>
          <t xml:space="preserve"> </t>
        </is>
      </c>
    </row>
    <row r="8">
      <c r="A8" s="4" t="inlineStr">
        <is>
          <t>RSUs issued (stock for services)</t>
        </is>
      </c>
      <c r="B8" s="4" t="inlineStr">
        <is>
          <t xml:space="preserve"> </t>
        </is>
      </c>
      <c r="C8" s="5" t="n">
        <v>1</v>
      </c>
      <c r="D8" s="6" t="n">
        <v>760</v>
      </c>
      <c r="E8" s="4" t="inlineStr">
        <is>
          <t xml:space="preserve"> </t>
        </is>
      </c>
      <c r="F8" s="4" t="inlineStr">
        <is>
          <t xml:space="preserve"> </t>
        </is>
      </c>
      <c r="G8" s="6" t="n">
        <v>761</v>
      </c>
    </row>
    <row r="9">
      <c r="A9" s="4" t="inlineStr">
        <is>
          <t>RSUs issued (stock for servic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served for future services</t>
        </is>
      </c>
      <c r="B10" s="4" t="inlineStr">
        <is>
          <t xml:space="preserve"> </t>
        </is>
      </c>
      <c r="C10" s="4" t="inlineStr">
        <is>
          <t xml:space="preserve"> </t>
        </is>
      </c>
      <c r="D10" s="6" t="n">
        <v>105405</v>
      </c>
      <c r="E10" s="4" t="inlineStr">
        <is>
          <t xml:space="preserve"> </t>
        </is>
      </c>
      <c r="F10" s="4" t="inlineStr">
        <is>
          <t xml:space="preserve"> </t>
        </is>
      </c>
      <c r="G10" s="6" t="n">
        <v>105405</v>
      </c>
    </row>
    <row r="11">
      <c r="A11" s="4" t="inlineStr">
        <is>
          <t>Net income</t>
        </is>
      </c>
      <c r="B11" s="4" t="inlineStr">
        <is>
          <t xml:space="preserve"> </t>
        </is>
      </c>
      <c r="C11" s="4" t="inlineStr">
        <is>
          <t xml:space="preserve"> </t>
        </is>
      </c>
      <c r="D11" s="4" t="inlineStr">
        <is>
          <t xml:space="preserve"> </t>
        </is>
      </c>
      <c r="E11" s="4" t="inlineStr">
        <is>
          <t xml:space="preserve"> </t>
        </is>
      </c>
      <c r="F11" s="6" t="n">
        <v>1955898</v>
      </c>
      <c r="G11" s="6" t="n">
        <v>1955898</v>
      </c>
    </row>
    <row r="12">
      <c r="A12" s="4" t="inlineStr">
        <is>
          <t>Ending balance at Dec. 31, 2022</t>
        </is>
      </c>
      <c r="B12" s="4" t="inlineStr">
        <is>
          <t xml:space="preserve"> </t>
        </is>
      </c>
      <c r="C12" s="5" t="n">
        <v>1089</v>
      </c>
      <c r="D12" s="6" t="n">
        <v>31420395</v>
      </c>
      <c r="E12" s="4" t="inlineStr">
        <is>
          <t xml:space="preserve"> </t>
        </is>
      </c>
      <c r="F12" s="6" t="n">
        <v>2260135</v>
      </c>
      <c r="G12" s="6" t="n">
        <v>33681619</v>
      </c>
    </row>
    <row r="13">
      <c r="A13" s="4" t="inlineStr">
        <is>
          <t>Ending balance, shares at Dec. 31, 2022</t>
        </is>
      </c>
      <c r="B13" s="4" t="inlineStr">
        <is>
          <t xml:space="preserve"> </t>
        </is>
      </c>
      <c r="C13" s="6" t="n">
        <v>10900759</v>
      </c>
      <c r="D13" s="4" t="inlineStr">
        <is>
          <t xml:space="preserve"> </t>
        </is>
      </c>
      <c r="E13" s="4" t="inlineStr">
        <is>
          <t xml:space="preserve"> </t>
        </is>
      </c>
      <c r="F13" s="4" t="inlineStr">
        <is>
          <t xml:space="preserve"> </t>
        </is>
      </c>
      <c r="G13" s="4" t="inlineStr">
        <is>
          <t xml:space="preserve"> </t>
        </is>
      </c>
    </row>
    <row r="14">
      <c r="A14" s="4" t="inlineStr">
        <is>
          <t>Stock Options Exercised</t>
        </is>
      </c>
      <c r="B14" s="4" t="inlineStr">
        <is>
          <t xml:space="preserve"> </t>
        </is>
      </c>
      <c r="C14" s="5" t="n">
        <v>1</v>
      </c>
      <c r="D14" s="6" t="n">
        <v>54899</v>
      </c>
      <c r="E14" s="4" t="inlineStr">
        <is>
          <t xml:space="preserve"> </t>
        </is>
      </c>
      <c r="F14" s="4" t="inlineStr">
        <is>
          <t xml:space="preserve"> </t>
        </is>
      </c>
      <c r="G14" s="5" t="n">
        <v>54900</v>
      </c>
    </row>
    <row r="15">
      <c r="A15" s="4" t="inlineStr">
        <is>
          <t>Stock Options Exercised, shares</t>
        </is>
      </c>
      <c r="B15" s="4" t="inlineStr">
        <is>
          <t xml:space="preserve"> </t>
        </is>
      </c>
      <c r="C15" s="6" t="n">
        <v>15000</v>
      </c>
      <c r="D15" s="4" t="inlineStr">
        <is>
          <t xml:space="preserve"> </t>
        </is>
      </c>
      <c r="E15" s="4" t="inlineStr">
        <is>
          <t xml:space="preserve"> </t>
        </is>
      </c>
      <c r="F15" s="4" t="inlineStr">
        <is>
          <t xml:space="preserve"> </t>
        </is>
      </c>
      <c r="G15" s="6" t="n">
        <v>15000</v>
      </c>
    </row>
    <row r="16">
      <c r="A16" s="4" t="inlineStr">
        <is>
          <t>Stock issued for services</t>
        </is>
      </c>
      <c r="B16" s="4" t="inlineStr">
        <is>
          <t xml:space="preserve"> </t>
        </is>
      </c>
      <c r="C16" s="5" t="n">
        <v>1</v>
      </c>
      <c r="D16" s="6" t="n">
        <v>74999</v>
      </c>
      <c r="E16" s="4" t="inlineStr">
        <is>
          <t xml:space="preserve"> </t>
        </is>
      </c>
      <c r="F16" s="4" t="inlineStr">
        <is>
          <t xml:space="preserve"> </t>
        </is>
      </c>
      <c r="G16" s="5" t="n">
        <v>75000</v>
      </c>
    </row>
    <row r="17">
      <c r="A17" s="4" t="inlineStr">
        <is>
          <t>Stock issued for services, shares</t>
        </is>
      </c>
      <c r="B17" s="4" t="inlineStr">
        <is>
          <t xml:space="preserve"> </t>
        </is>
      </c>
      <c r="C17" s="6" t="n">
        <v>16015</v>
      </c>
      <c r="D17" s="4" t="inlineStr">
        <is>
          <t xml:space="preserve"> </t>
        </is>
      </c>
      <c r="E17" s="4" t="inlineStr">
        <is>
          <t xml:space="preserve"> </t>
        </is>
      </c>
      <c r="F17" s="4" t="inlineStr">
        <is>
          <t xml:space="preserve"> </t>
        </is>
      </c>
      <c r="G17" s="4" t="inlineStr">
        <is>
          <t xml:space="preserve"> </t>
        </is>
      </c>
    </row>
    <row r="18">
      <c r="A18" s="4" t="inlineStr">
        <is>
          <t>RSUs issued (stock for services)</t>
        </is>
      </c>
      <c r="B18" s="4" t="inlineStr">
        <is>
          <t xml:space="preserve"> </t>
        </is>
      </c>
      <c r="C18" s="5" t="n">
        <v>18</v>
      </c>
      <c r="D18" s="4" t="inlineStr">
        <is>
          <t xml:space="preserve"> </t>
        </is>
      </c>
      <c r="E18" s="4" t="inlineStr">
        <is>
          <t xml:space="preserve"> </t>
        </is>
      </c>
      <c r="F18" s="4" t="inlineStr">
        <is>
          <t xml:space="preserve"> </t>
        </is>
      </c>
      <c r="G18" s="6" t="n">
        <v>18</v>
      </c>
    </row>
    <row r="19">
      <c r="A19" s="4" t="inlineStr">
        <is>
          <t>RSUs issued (stock for services), shares</t>
        </is>
      </c>
      <c r="B19" s="4" t="inlineStr">
        <is>
          <t xml:space="preserve"> </t>
        </is>
      </c>
      <c r="C19" s="6" t="n">
        <v>175456</v>
      </c>
      <c r="D19" s="4" t="inlineStr">
        <is>
          <t xml:space="preserve"> </t>
        </is>
      </c>
      <c r="E19" s="4" t="inlineStr">
        <is>
          <t xml:space="preserve"> </t>
        </is>
      </c>
      <c r="F19" s="4" t="inlineStr">
        <is>
          <t xml:space="preserve"> </t>
        </is>
      </c>
      <c r="G19" s="4" t="inlineStr">
        <is>
          <t xml:space="preserve"> </t>
        </is>
      </c>
    </row>
    <row r="20">
      <c r="A20" s="4" t="inlineStr">
        <is>
          <t>Stock reserved for future services</t>
        </is>
      </c>
      <c r="B20" s="4" t="inlineStr">
        <is>
          <t xml:space="preserve"> </t>
        </is>
      </c>
      <c r="C20" s="4" t="inlineStr">
        <is>
          <t xml:space="preserve"> </t>
        </is>
      </c>
      <c r="D20" s="6" t="n">
        <v>407472</v>
      </c>
      <c r="E20" s="4" t="inlineStr">
        <is>
          <t xml:space="preserve"> </t>
        </is>
      </c>
      <c r="F20" s="4" t="inlineStr">
        <is>
          <t xml:space="preserve"> </t>
        </is>
      </c>
      <c r="G20" s="6" t="n">
        <v>407472</v>
      </c>
    </row>
    <row r="21">
      <c r="A21" s="4" t="inlineStr">
        <is>
          <t>Net income</t>
        </is>
      </c>
      <c r="B21" s="4" t="inlineStr">
        <is>
          <t xml:space="preserve"> </t>
        </is>
      </c>
      <c r="C21" s="4" t="inlineStr">
        <is>
          <t xml:space="preserve"> </t>
        </is>
      </c>
      <c r="D21" s="4" t="inlineStr">
        <is>
          <t xml:space="preserve"> </t>
        </is>
      </c>
      <c r="E21" s="4" t="inlineStr">
        <is>
          <t xml:space="preserve"> </t>
        </is>
      </c>
      <c r="F21" s="6" t="n">
        <v>8402858</v>
      </c>
      <c r="G21" s="6" t="n">
        <v>8402858</v>
      </c>
    </row>
    <row r="22">
      <c r="A22" s="4" t="inlineStr">
        <is>
          <t>Ending balance at Dec. 31, 2023</t>
        </is>
      </c>
      <c r="B22" s="4" t="inlineStr">
        <is>
          <t xml:space="preserve"> </t>
        </is>
      </c>
      <c r="C22" s="5" t="n">
        <v>1109</v>
      </c>
      <c r="D22" s="5" t="n">
        <v>31957765</v>
      </c>
      <c r="E22" s="4" t="inlineStr">
        <is>
          <t xml:space="preserve"> </t>
        </is>
      </c>
      <c r="F22" s="5" t="n">
        <v>10662993</v>
      </c>
      <c r="G22" s="5" t="n">
        <v>42621867</v>
      </c>
    </row>
    <row r="23">
      <c r="A23" s="4" t="inlineStr">
        <is>
          <t>Ending balance, shares at Dec. 31, 2023</t>
        </is>
      </c>
      <c r="B23" s="4" t="inlineStr">
        <is>
          <t xml:space="preserve"> </t>
        </is>
      </c>
      <c r="C23" s="6" t="n">
        <v>1110723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ignificant Components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4924686</v>
      </c>
      <c r="C4" s="5" t="n">
        <v>1136170</v>
      </c>
    </row>
    <row r="5">
      <c r="A5" s="4" t="inlineStr">
        <is>
          <t>Deferred</t>
        </is>
      </c>
      <c r="B5" s="6" t="n">
        <v>-3105874</v>
      </c>
      <c r="C5" s="6" t="n">
        <v>-564528</v>
      </c>
    </row>
    <row r="6">
      <c r="A6" s="4" t="inlineStr">
        <is>
          <t>Change in valuation allowance</t>
        </is>
      </c>
      <c r="B6" s="4" t="inlineStr">
        <is>
          <t xml:space="preserve"> </t>
        </is>
      </c>
      <c r="C6" s="4" t="inlineStr">
        <is>
          <t xml:space="preserve"> </t>
        </is>
      </c>
    </row>
    <row r="7">
      <c r="A7" s="4" t="inlineStr">
        <is>
          <t>Provision (benefit) for income taxes</t>
        </is>
      </c>
      <c r="B7" s="5" t="n">
        <v>1818812</v>
      </c>
      <c r="C7" s="5" t="n">
        <v>5716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at the statutory rate</t>
        </is>
      </c>
      <c r="B4" s="9" t="n">
        <v>0.21</v>
      </c>
      <c r="C4" s="9" t="n">
        <v>0.21</v>
      </c>
    </row>
    <row r="5">
      <c r="A5" s="4" t="inlineStr">
        <is>
          <t>State income taxes, net of federal benefit</t>
        </is>
      </c>
      <c r="B5" s="12" t="n">
        <v>0.0012</v>
      </c>
      <c r="C5" s="12" t="n">
        <v>0.031</v>
      </c>
    </row>
    <row r="6">
      <c r="A6" s="4" t="inlineStr">
        <is>
          <t>Research credits</t>
        </is>
      </c>
      <c r="B6" s="4" t="inlineStr">
        <is>
          <t>(4.85%)</t>
        </is>
      </c>
      <c r="C6" s="4" t="inlineStr">
        <is>
          <t>(5.50%)</t>
        </is>
      </c>
    </row>
    <row r="7">
      <c r="A7" s="4" t="inlineStr">
        <is>
          <t>Permanent differences</t>
        </is>
      </c>
      <c r="B7" s="12" t="n">
        <v>0.0038</v>
      </c>
      <c r="C7" s="12" t="n">
        <v>0.002</v>
      </c>
    </row>
    <row r="8">
      <c r="A8" s="4" t="inlineStr">
        <is>
          <t>PPP Loan Forgiveness</t>
        </is>
      </c>
      <c r="B8" s="9" t="n">
        <v>0</v>
      </c>
      <c r="C8" s="4" t="inlineStr">
        <is>
          <t>(9.90%)</t>
        </is>
      </c>
    </row>
    <row r="9">
      <c r="A9" s="4" t="inlineStr">
        <is>
          <t>Other</t>
        </is>
      </c>
      <c r="B9" s="12" t="n">
        <v>0.0014</v>
      </c>
      <c r="C9" s="9" t="n">
        <v>0</v>
      </c>
    </row>
    <row r="10">
      <c r="A10" s="4" t="inlineStr">
        <is>
          <t>Change in valuation allowance</t>
        </is>
      </c>
      <c r="B10" s="9" t="n">
        <v>0</v>
      </c>
      <c r="C10" s="9" t="n">
        <v>0</v>
      </c>
    </row>
    <row r="11">
      <c r="A11" s="4" t="inlineStr">
        <is>
          <t>Provision (benefit) for income taxes</t>
        </is>
      </c>
      <c r="B11" s="12" t="n">
        <v>0.1651</v>
      </c>
      <c r="C11" s="12" t="n">
        <v>0.0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Non-qualified Stock Options (Details) - $ / share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umber of Stock Options, Exercised</t>
        </is>
      </c>
      <c r="B4" s="6" t="n">
        <v>-15000</v>
      </c>
      <c r="C4" s="4" t="inlineStr">
        <is>
          <t xml:space="preserve"> </t>
        </is>
      </c>
    </row>
    <row r="5">
      <c r="A5" s="4" t="inlineStr">
        <is>
          <t>Non Qualified Stock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Number of Stock Options, Options outstanding, beginning of year</t>
        </is>
      </c>
      <c r="B7" s="6" t="n">
        <v>45000</v>
      </c>
      <c r="C7" s="6" t="n">
        <v>112500</v>
      </c>
    </row>
    <row r="8">
      <c r="A8" s="4" t="inlineStr">
        <is>
          <t>Weighted Exercise Price, Option outstanding, beginning of year</t>
        </is>
      </c>
      <c r="B8" s="8" t="n">
        <v>4.26</v>
      </c>
      <c r="C8" s="8" t="n">
        <v>3.51</v>
      </c>
    </row>
    <row r="9">
      <c r="A9" s="4" t="inlineStr">
        <is>
          <t>Number of Stock Options, Granted</t>
        </is>
      </c>
      <c r="B9" s="4" t="inlineStr">
        <is>
          <t xml:space="preserve"> </t>
        </is>
      </c>
      <c r="C9" s="4" t="inlineStr">
        <is>
          <t xml:space="preserve"> </t>
        </is>
      </c>
    </row>
    <row r="10">
      <c r="A10" s="4" t="inlineStr">
        <is>
          <t>Weighted Exercise Price, Granted</t>
        </is>
      </c>
      <c r="B10" s="4" t="inlineStr">
        <is>
          <t xml:space="preserve"> </t>
        </is>
      </c>
      <c r="C10" s="4" t="inlineStr">
        <is>
          <t xml:space="preserve"> </t>
        </is>
      </c>
    </row>
    <row r="11">
      <c r="A11" s="4" t="inlineStr">
        <is>
          <t>Number of Stock Options, Redeemed</t>
        </is>
      </c>
      <c r="B11" s="6" t="n">
        <v>-15000</v>
      </c>
      <c r="C11" s="6" t="n">
        <v>-27500</v>
      </c>
    </row>
    <row r="12">
      <c r="A12" s="4" t="inlineStr">
        <is>
          <t>Weighted Exercise Price, Redeemed</t>
        </is>
      </c>
      <c r="B12" s="8" t="n">
        <v>5.09</v>
      </c>
      <c r="C12" s="8" t="n">
        <v>2.44</v>
      </c>
    </row>
    <row r="13">
      <c r="A13" s="4" t="inlineStr">
        <is>
          <t>Number of Stock Options, Exercised</t>
        </is>
      </c>
      <c r="B13" s="6" t="n">
        <v>-15000</v>
      </c>
      <c r="C13" s="6" t="n">
        <v>-17500</v>
      </c>
    </row>
    <row r="14">
      <c r="A14" s="4" t="inlineStr">
        <is>
          <t>Weighted Exercise Price, Exercised</t>
        </is>
      </c>
      <c r="B14" s="8" t="n">
        <v>3.66</v>
      </c>
      <c r="C14" s="8" t="n">
        <v>2.33</v>
      </c>
    </row>
    <row r="15">
      <c r="A15" s="4" t="inlineStr">
        <is>
          <t>Number of Stock Options, Expired / terminated</t>
        </is>
      </c>
      <c r="B15" s="4" t="inlineStr">
        <is>
          <t xml:space="preserve"> </t>
        </is>
      </c>
      <c r="C15" s="6" t="n">
        <v>-22500</v>
      </c>
    </row>
    <row r="16">
      <c r="A16" s="4" t="inlineStr">
        <is>
          <t>Weighted Exercise Price, Expired / terminated</t>
        </is>
      </c>
      <c r="B16" s="4" t="inlineStr">
        <is>
          <t xml:space="preserve"> </t>
        </is>
      </c>
      <c r="C16" s="8" t="n">
        <v>4.05</v>
      </c>
    </row>
    <row r="17">
      <c r="A17" s="4" t="inlineStr">
        <is>
          <t>Number of Stock Options, Options outstanding, End of the year</t>
        </is>
      </c>
      <c r="B17" s="6" t="n">
        <v>15000</v>
      </c>
      <c r="C17" s="6" t="n">
        <v>45000</v>
      </c>
    </row>
    <row r="18">
      <c r="A18" s="4" t="inlineStr">
        <is>
          <t>Weighted Exercise Price, Option outstanding end of quarter</t>
        </is>
      </c>
      <c r="B18" s="8" t="n">
        <v>4.03</v>
      </c>
      <c r="C18" s="8" t="n">
        <v>4.26</v>
      </c>
    </row>
    <row r="19">
      <c r="A19" s="4" t="inlineStr">
        <is>
          <t>Number of Stock Options, Options exercisable, end of year</t>
        </is>
      </c>
      <c r="B19" s="6" t="n">
        <v>15000</v>
      </c>
      <c r="C19" s="6" t="n">
        <v>45000</v>
      </c>
    </row>
    <row r="20">
      <c r="A20" s="4" t="inlineStr">
        <is>
          <t>Weighted Exercise Price, Options exercisable, end of quarter</t>
        </is>
      </c>
      <c r="B20" s="8" t="n">
        <v>4.03</v>
      </c>
      <c r="C20" s="8" t="n">
        <v>4.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s Outstanding and Exercisable (Detail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t>
        </is>
      </c>
      <c r="B4" s="6" t="n">
        <v>15000</v>
      </c>
      <c r="C4" s="6" t="n">
        <v>45000</v>
      </c>
    </row>
    <row r="5">
      <c r="A5" s="4" t="inlineStr">
        <is>
          <t>Weighted Average Exercise Price</t>
        </is>
      </c>
      <c r="B5" s="8" t="n">
        <v>4.03</v>
      </c>
      <c r="C5" s="8" t="n">
        <v>4.26</v>
      </c>
    </row>
    <row r="6">
      <c r="A6" s="4" t="inlineStr">
        <is>
          <t>Number of Options Exercisable</t>
        </is>
      </c>
      <c r="B6" s="6" t="n">
        <v>15000</v>
      </c>
      <c r="C6" s="6" t="n">
        <v>112500</v>
      </c>
    </row>
    <row r="7">
      <c r="A7" s="4" t="inlineStr">
        <is>
          <t>Weighted Average Exercise Price</t>
        </is>
      </c>
      <c r="B7" s="8" t="n">
        <v>4.03</v>
      </c>
      <c r="C7" s="8" t="n">
        <v>4.26</v>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Range of Exercise Price, lower range limit</t>
        </is>
      </c>
      <c r="B10" s="6" t="n">
        <v>1</v>
      </c>
      <c r="C10" s="6" t="n">
        <v>1</v>
      </c>
    </row>
    <row r="11">
      <c r="A11" s="4" t="inlineStr">
        <is>
          <t>Range of Exercise Price, upper range limit</t>
        </is>
      </c>
      <c r="B11" s="8" t="n">
        <v>1.99</v>
      </c>
      <c r="C11" s="8" t="n">
        <v>1.99</v>
      </c>
    </row>
    <row r="12">
      <c r="A12" s="4" t="inlineStr">
        <is>
          <t>Number of Options Outstanding</t>
        </is>
      </c>
      <c r="B12" s="4" t="inlineStr">
        <is>
          <t xml:space="preserve"> </t>
        </is>
      </c>
      <c r="C12" s="4" t="inlineStr">
        <is>
          <t xml:space="preserve"> </t>
        </is>
      </c>
    </row>
    <row r="13">
      <c r="A13" s="4" t="inlineStr">
        <is>
          <t>Weighted Average Exercise Price</t>
        </is>
      </c>
      <c r="B13" s="4" t="inlineStr">
        <is>
          <t xml:space="preserve"> </t>
        </is>
      </c>
      <c r="C13" s="4" t="inlineStr">
        <is>
          <t xml:space="preserve"> </t>
        </is>
      </c>
    </row>
    <row r="14">
      <c r="A14" s="4" t="inlineStr">
        <is>
          <t>Number of Options Exercisable</t>
        </is>
      </c>
      <c r="B14" s="4" t="inlineStr">
        <is>
          <t xml:space="preserve"> </t>
        </is>
      </c>
      <c r="C14" s="4" t="inlineStr">
        <is>
          <t xml:space="preserve"> </t>
        </is>
      </c>
    </row>
    <row r="15">
      <c r="A15" s="4" t="inlineStr">
        <is>
          <t>Weighted Average Exercise Price</t>
        </is>
      </c>
      <c r="B15" s="4" t="inlineStr">
        <is>
          <t xml:space="preserve"> </t>
        </is>
      </c>
      <c r="C15" s="4" t="inlineStr">
        <is>
          <t xml:space="preserve"> </t>
        </is>
      </c>
    </row>
    <row r="16">
      <c r="A16" s="4" t="inlineStr">
        <is>
          <t>Exercise Price Range Two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Range of Exercise Price, lower range limit</t>
        </is>
      </c>
      <c r="B18" s="6" t="n">
        <v>2</v>
      </c>
      <c r="C18" s="6" t="n">
        <v>2</v>
      </c>
    </row>
    <row r="19">
      <c r="A19" s="4" t="inlineStr">
        <is>
          <t>Range of Exercise Price, upper range limit</t>
        </is>
      </c>
      <c r="B19" s="8" t="n">
        <v>2.99</v>
      </c>
      <c r="C19" s="8" t="n">
        <v>2.99</v>
      </c>
    </row>
    <row r="20">
      <c r="A20" s="4" t="inlineStr">
        <is>
          <t>Number of Options Outstanding</t>
        </is>
      </c>
      <c r="B20" s="4" t="inlineStr">
        <is>
          <t xml:space="preserve"> </t>
        </is>
      </c>
      <c r="C20" s="6" t="n">
        <v>7500</v>
      </c>
    </row>
    <row r="21">
      <c r="A21" s="4" t="inlineStr">
        <is>
          <t>Weighted Average Exercise Price</t>
        </is>
      </c>
      <c r="B21" s="4" t="inlineStr">
        <is>
          <t xml:space="preserve"> </t>
        </is>
      </c>
      <c r="C21" s="8" t="n">
        <v>2.23</v>
      </c>
    </row>
    <row r="22">
      <c r="A22" s="4" t="inlineStr">
        <is>
          <t>Number of Options Exercisable</t>
        </is>
      </c>
      <c r="B22" s="4" t="inlineStr">
        <is>
          <t xml:space="preserve"> </t>
        </is>
      </c>
      <c r="C22" s="6" t="n">
        <v>7500</v>
      </c>
    </row>
    <row r="23">
      <c r="A23" s="4" t="inlineStr">
        <is>
          <t>Weighted Average Exercise Price</t>
        </is>
      </c>
      <c r="B23" s="4" t="inlineStr">
        <is>
          <t xml:space="preserve"> </t>
        </is>
      </c>
      <c r="C23" s="8" t="n">
        <v>2.23</v>
      </c>
    </row>
    <row r="24">
      <c r="A24" s="4" t="inlineStr">
        <is>
          <t>Exercise Price Range Three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Range of Exercise Price, lower range limit</t>
        </is>
      </c>
      <c r="B26" s="6" t="n">
        <v>3</v>
      </c>
      <c r="C26" s="6" t="n">
        <v>3</v>
      </c>
    </row>
    <row r="27">
      <c r="A27" s="4" t="inlineStr">
        <is>
          <t>Range of Exercise Price, upper range limit</t>
        </is>
      </c>
      <c r="B27" s="8" t="n">
        <v>3.99</v>
      </c>
      <c r="C27" s="8" t="n">
        <v>3.99</v>
      </c>
    </row>
    <row r="28">
      <c r="A28" s="4" t="inlineStr">
        <is>
          <t>Number of Options Outstanding</t>
        </is>
      </c>
      <c r="B28" s="6" t="n">
        <v>7500</v>
      </c>
      <c r="C28" s="6" t="n">
        <v>7500</v>
      </c>
    </row>
    <row r="29">
      <c r="A29" s="4" t="inlineStr">
        <is>
          <t>Weighted Average Exercise Price</t>
        </is>
      </c>
      <c r="B29" s="8" t="n">
        <v>3.76</v>
      </c>
      <c r="C29" s="8" t="n">
        <v>3.76</v>
      </c>
    </row>
    <row r="30">
      <c r="A30" s="4" t="inlineStr">
        <is>
          <t>Number of Options Exercisable</t>
        </is>
      </c>
      <c r="B30" s="6" t="n">
        <v>7500</v>
      </c>
      <c r="C30" s="6" t="n">
        <v>7500</v>
      </c>
    </row>
    <row r="31">
      <c r="A31" s="4" t="inlineStr">
        <is>
          <t>Weighted Average Exercise Price</t>
        </is>
      </c>
      <c r="B31" s="8" t="n">
        <v>3.76</v>
      </c>
      <c r="C31" s="8" t="n">
        <v>3.76</v>
      </c>
    </row>
    <row r="32">
      <c r="A32" s="4" t="inlineStr">
        <is>
          <t>Exercise Price Range Four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 lower range limit</t>
        </is>
      </c>
      <c r="B34" s="6" t="n">
        <v>4</v>
      </c>
      <c r="C34" s="6" t="n">
        <v>4</v>
      </c>
    </row>
    <row r="35">
      <c r="A35" s="4" t="inlineStr">
        <is>
          <t>Range of Exercise Price, upper range limit</t>
        </is>
      </c>
      <c r="B35" s="8" t="n">
        <v>4.99</v>
      </c>
      <c r="C35" s="8" t="n">
        <v>4.99</v>
      </c>
    </row>
    <row r="36">
      <c r="A36" s="4" t="inlineStr">
        <is>
          <t>Number of Options Outstanding</t>
        </is>
      </c>
      <c r="B36" s="6" t="n">
        <v>7500</v>
      </c>
      <c r="C36" s="6" t="n">
        <v>15000</v>
      </c>
    </row>
    <row r="37">
      <c r="A37" s="4" t="inlineStr">
        <is>
          <t>Weighted Average Exercise Price</t>
        </is>
      </c>
      <c r="B37" s="8" t="n">
        <v>4.3</v>
      </c>
      <c r="C37" s="8" t="n">
        <v>4.24</v>
      </c>
    </row>
    <row r="38">
      <c r="A38" s="4" t="inlineStr">
        <is>
          <t>Number of Options Exercisable</t>
        </is>
      </c>
      <c r="B38" s="6" t="n">
        <v>7500</v>
      </c>
      <c r="C38" s="6" t="n">
        <v>15000</v>
      </c>
    </row>
    <row r="39">
      <c r="A39" s="4" t="inlineStr">
        <is>
          <t>Weighted Average Exercise Price</t>
        </is>
      </c>
      <c r="B39" s="8" t="n">
        <v>4.3</v>
      </c>
      <c r="C39" s="8" t="n">
        <v>4.24</v>
      </c>
    </row>
    <row r="40">
      <c r="A40" s="4" t="inlineStr">
        <is>
          <t>Exercise Price Range Five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Range of Exercise Price, lower range limit</t>
        </is>
      </c>
      <c r="B42" s="6" t="n">
        <v>5</v>
      </c>
      <c r="C42" s="6" t="n">
        <v>5</v>
      </c>
    </row>
    <row r="43">
      <c r="A43" s="4" t="inlineStr">
        <is>
          <t>Range of Exercise Price, upper range limit</t>
        </is>
      </c>
      <c r="B43" s="8" t="n">
        <v>5.99</v>
      </c>
      <c r="C43" s="8" t="n">
        <v>5.99</v>
      </c>
    </row>
    <row r="44">
      <c r="A44" s="4" t="inlineStr">
        <is>
          <t>Number of Options Outstanding</t>
        </is>
      </c>
      <c r="B44" s="4" t="inlineStr">
        <is>
          <t xml:space="preserve"> </t>
        </is>
      </c>
      <c r="C44" s="6" t="n">
        <v>15000</v>
      </c>
    </row>
    <row r="45">
      <c r="A45" s="4" t="inlineStr">
        <is>
          <t>Weighted Average Exercise Price</t>
        </is>
      </c>
      <c r="B45" s="4" t="inlineStr">
        <is>
          <t xml:space="preserve"> </t>
        </is>
      </c>
      <c r="C45" s="8" t="n">
        <v>5.54</v>
      </c>
    </row>
    <row r="46">
      <c r="A46" s="4" t="inlineStr">
        <is>
          <t>Number of Options Exercisable</t>
        </is>
      </c>
      <c r="B46" s="4" t="inlineStr">
        <is>
          <t xml:space="preserve"> </t>
        </is>
      </c>
      <c r="C46" s="6" t="n">
        <v>15000</v>
      </c>
    </row>
    <row r="47">
      <c r="A47" s="4" t="inlineStr">
        <is>
          <t>Weighted Average Exercise Price</t>
        </is>
      </c>
      <c r="B47" s="4" t="inlineStr">
        <is>
          <t xml:space="preserve"> </t>
        </is>
      </c>
      <c r="C47" s="8" t="n">
        <v>5.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holders’ Equity (Details Narrative) - USD ($)</t>
        </is>
      </c>
      <c r="E1" s="2" t="inlineStr">
        <is>
          <t>1 Months Ended</t>
        </is>
      </c>
      <c r="G1" s="2" t="inlineStr">
        <is>
          <t>12 Months Ended</t>
        </is>
      </c>
    </row>
    <row r="2">
      <c r="B2" s="2" t="inlineStr">
        <is>
          <t>Sep. 01, 2023</t>
        </is>
      </c>
      <c r="C2" s="2" t="inlineStr">
        <is>
          <t>Jan. 01, 2023</t>
        </is>
      </c>
      <c r="D2" s="2" t="inlineStr">
        <is>
          <t>Apr. 11, 2022</t>
        </is>
      </c>
      <c r="E2" s="2" t="inlineStr">
        <is>
          <t>Dec. 31, 2023</t>
        </is>
      </c>
      <c r="F2" s="2" t="inlineStr">
        <is>
          <t>Oct. 31, 2023</t>
        </is>
      </c>
      <c r="G2" s="2" t="inlineStr">
        <is>
          <t>Dec. 31, 2023</t>
        </is>
      </c>
      <c r="H2" s="2" t="inlineStr">
        <is>
          <t>Jun. 30, 2023</t>
        </is>
      </c>
      <c r="I2" s="2" t="inlineStr">
        <is>
          <t>Dec. 31, 2022</t>
        </is>
      </c>
      <c r="J2" s="2" t="inlineStr">
        <is>
          <t>Jun. 30, 2022</t>
        </is>
      </c>
      <c r="K2" s="2" t="inlineStr">
        <is>
          <t>Aug. 2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capital</t>
        </is>
      </c>
      <c r="B4" s="4" t="inlineStr">
        <is>
          <t xml:space="preserve"> </t>
        </is>
      </c>
      <c r="C4" s="4" t="inlineStr">
        <is>
          <t xml:space="preserve"> </t>
        </is>
      </c>
      <c r="D4" s="4" t="inlineStr">
        <is>
          <t xml:space="preserve"> </t>
        </is>
      </c>
      <c r="E4" s="6" t="n">
        <v>60000000</v>
      </c>
      <c r="F4" s="4" t="inlineStr">
        <is>
          <t xml:space="preserve"> </t>
        </is>
      </c>
      <c r="G4" s="6" t="n">
        <v>60000000</v>
      </c>
      <c r="H4" s="4" t="inlineStr">
        <is>
          <t xml:space="preserve"> </t>
        </is>
      </c>
      <c r="I4" s="4" t="inlineStr">
        <is>
          <t xml:space="preserve"> </t>
        </is>
      </c>
      <c r="J4" s="4" t="inlineStr">
        <is>
          <t xml:space="preserve"> </t>
        </is>
      </c>
      <c r="K4" s="4" t="inlineStr">
        <is>
          <t xml:space="preserve"> </t>
        </is>
      </c>
    </row>
    <row r="5">
      <c r="A5" s="4" t="inlineStr">
        <is>
          <t>Share pric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6" t="n">
        <v>50000000</v>
      </c>
      <c r="F6" s="4" t="inlineStr">
        <is>
          <t xml:space="preserve"> </t>
        </is>
      </c>
      <c r="G6" s="6" t="n">
        <v>50000000</v>
      </c>
      <c r="H6" s="4" t="inlineStr">
        <is>
          <t xml:space="preserve"> </t>
        </is>
      </c>
      <c r="I6" s="6" t="n">
        <v>50000000</v>
      </c>
      <c r="J6" s="4" t="inlineStr">
        <is>
          <t xml:space="preserve"> </t>
        </is>
      </c>
      <c r="K6" s="4" t="inlineStr">
        <is>
          <t xml:space="preserve"> </t>
        </is>
      </c>
    </row>
    <row r="7">
      <c r="A7" s="4" t="inlineStr">
        <is>
          <t>Common stock, par value</t>
        </is>
      </c>
      <c r="B7" s="4" t="inlineStr">
        <is>
          <t xml:space="preserve"> </t>
        </is>
      </c>
      <c r="C7" s="4" t="inlineStr">
        <is>
          <t xml:space="preserve"> </t>
        </is>
      </c>
      <c r="D7" s="4" t="inlineStr">
        <is>
          <t xml:space="preserve"> </t>
        </is>
      </c>
      <c r="E7" s="7" t="n">
        <v>0.0001</v>
      </c>
      <c r="F7" s="4" t="inlineStr">
        <is>
          <t xml:space="preserve"> </t>
        </is>
      </c>
      <c r="G7" s="7" t="n">
        <v>0.0001</v>
      </c>
      <c r="H7" s="4" t="inlineStr">
        <is>
          <t xml:space="preserve"> </t>
        </is>
      </c>
      <c r="I7" s="7" t="n">
        <v>0.0001</v>
      </c>
      <c r="J7" s="4" t="inlineStr">
        <is>
          <t xml:space="preserve"> </t>
        </is>
      </c>
      <c r="K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Each holder of common stock shall be entitled to one (1) vote for each share of common stock held of record by such holder. The holders
of shares of common stock shall not have cumulative voting rights.</t>
        </is>
      </c>
      <c r="H8" s="4" t="inlineStr">
        <is>
          <t xml:space="preserve"> </t>
        </is>
      </c>
      <c r="I8" s="4" t="inlineStr">
        <is>
          <t xml:space="preserve"> </t>
        </is>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6" t="n">
        <v>2500000</v>
      </c>
      <c r="F9" s="4" t="inlineStr">
        <is>
          <t xml:space="preserve"> </t>
        </is>
      </c>
      <c r="G9" s="6" t="n">
        <v>2500000</v>
      </c>
      <c r="H9" s="4" t="inlineStr">
        <is>
          <t xml:space="preserve"> </t>
        </is>
      </c>
      <c r="I9" s="6" t="n">
        <v>2500000</v>
      </c>
      <c r="J9" s="4" t="inlineStr">
        <is>
          <t xml:space="preserve"> </t>
        </is>
      </c>
      <c r="K9" s="4" t="inlineStr">
        <is>
          <t xml:space="preserve"> </t>
        </is>
      </c>
    </row>
    <row r="10">
      <c r="A10" s="4" t="inlineStr">
        <is>
          <t>Preferred stock, par value</t>
        </is>
      </c>
      <c r="B10" s="4" t="inlineStr">
        <is>
          <t xml:space="preserve"> </t>
        </is>
      </c>
      <c r="C10" s="4" t="inlineStr">
        <is>
          <t xml:space="preserve"> </t>
        </is>
      </c>
      <c r="D10" s="4" t="inlineStr">
        <is>
          <t xml:space="preserve"> </t>
        </is>
      </c>
      <c r="E10" s="7" t="n">
        <v>0.0001</v>
      </c>
      <c r="F10" s="4" t="inlineStr">
        <is>
          <t xml:space="preserve"> </t>
        </is>
      </c>
      <c r="G10" s="7" t="n">
        <v>0.0001</v>
      </c>
      <c r="H10" s="4" t="inlineStr">
        <is>
          <t xml:space="preserve"> </t>
        </is>
      </c>
      <c r="I10" s="7" t="n">
        <v>0.0001</v>
      </c>
      <c r="J10" s="4" t="inlineStr">
        <is>
          <t xml:space="preserve"> </t>
        </is>
      </c>
      <c r="K10" s="4" t="inlineStr">
        <is>
          <t xml:space="preserve"> </t>
        </is>
      </c>
    </row>
    <row r="11">
      <c r="A11" s="4" t="inlineStr">
        <is>
          <t>Weighted average contractual term for options outstanding and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t>
        </is>
      </c>
      <c r="H11" s="4" t="inlineStr">
        <is>
          <t xml:space="preserve"> </t>
        </is>
      </c>
      <c r="I11" s="4" t="inlineStr">
        <is>
          <t>7 years</t>
        </is>
      </c>
      <c r="J11" s="4" t="inlineStr">
        <is>
          <t xml:space="preserve"> </t>
        </is>
      </c>
      <c r="K11" s="4" t="inlineStr">
        <is>
          <t xml:space="preserve"> </t>
        </is>
      </c>
    </row>
    <row r="12">
      <c r="A12" s="4" t="inlineStr">
        <is>
          <t>Options outstanding and exercisable</t>
        </is>
      </c>
      <c r="B12" s="4" t="inlineStr">
        <is>
          <t xml:space="preserve"> </t>
        </is>
      </c>
      <c r="C12" s="4" t="inlineStr">
        <is>
          <t xml:space="preserve"> </t>
        </is>
      </c>
      <c r="D12" s="4" t="inlineStr">
        <is>
          <t xml:space="preserve"> </t>
        </is>
      </c>
      <c r="E12" s="5" t="n">
        <v>81600</v>
      </c>
      <c r="F12" s="4" t="inlineStr">
        <is>
          <t xml:space="preserve"> </t>
        </is>
      </c>
      <c r="G12" s="5" t="n">
        <v>81600</v>
      </c>
      <c r="H12" s="4" t="inlineStr">
        <is>
          <t xml:space="preserve"> </t>
        </is>
      </c>
      <c r="I12" s="5" t="n">
        <v>82800</v>
      </c>
      <c r="J12" s="4" t="inlineStr">
        <is>
          <t xml:space="preserve"> </t>
        </is>
      </c>
      <c r="K12" s="4" t="inlineStr">
        <is>
          <t xml:space="preserve"> </t>
        </is>
      </c>
    </row>
    <row r="13">
      <c r="A13" s="4" t="inlineStr">
        <is>
          <t>Payments related exercise options</t>
        </is>
      </c>
      <c r="B13" s="4" t="inlineStr">
        <is>
          <t xml:space="preserve"> </t>
        </is>
      </c>
      <c r="C13" s="4" t="inlineStr">
        <is>
          <t xml:space="preserve"> </t>
        </is>
      </c>
      <c r="D13" s="4" t="inlineStr">
        <is>
          <t xml:space="preserve"> </t>
        </is>
      </c>
      <c r="E13" s="4" t="inlineStr">
        <is>
          <t xml:space="preserve"> </t>
        </is>
      </c>
      <c r="F13" s="4" t="inlineStr">
        <is>
          <t xml:space="preserve"> </t>
        </is>
      </c>
      <c r="G13" s="6" t="n">
        <v>54900</v>
      </c>
      <c r="H13" s="4" t="inlineStr">
        <is>
          <t xml:space="preserve"> </t>
        </is>
      </c>
      <c r="I13" s="6" t="n">
        <v>40845</v>
      </c>
      <c r="J13" s="4" t="inlineStr">
        <is>
          <t xml:space="preserve"> </t>
        </is>
      </c>
      <c r="K13" s="4" t="inlineStr">
        <is>
          <t xml:space="preserve"> </t>
        </is>
      </c>
    </row>
    <row r="14">
      <c r="A14" s="4" t="inlineStr">
        <is>
          <t>Fair value of shares vest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c r="J14" s="4" t="inlineStr">
        <is>
          <t xml:space="preserve"> </t>
        </is>
      </c>
      <c r="K14" s="4" t="inlineStr">
        <is>
          <t xml:space="preserve"> </t>
        </is>
      </c>
    </row>
    <row r="15">
      <c r="A15" s="4" t="inlineStr">
        <is>
          <t>Exercise of stock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6" t="n">
        <v>15000</v>
      </c>
      <c r="H15" s="4" t="inlineStr">
        <is>
          <t xml:space="preserve"> </t>
        </is>
      </c>
      <c r="I15" s="4" t="inlineStr">
        <is>
          <t xml:space="preserve"> </t>
        </is>
      </c>
      <c r="J15" s="4" t="inlineStr">
        <is>
          <t xml:space="preserve"> </t>
        </is>
      </c>
      <c r="K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to pay the tax withholding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40</v>
      </c>
      <c r="K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47</v>
      </c>
      <c r="K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eneral counsel awarded, shares</t>
        </is>
      </c>
      <c r="B22" s="4" t="inlineStr">
        <is>
          <t xml:space="preserve"> </t>
        </is>
      </c>
      <c r="C22" s="4" t="inlineStr">
        <is>
          <t xml:space="preserve"> </t>
        </is>
      </c>
      <c r="D22" s="4" t="inlineStr">
        <is>
          <t xml:space="preserve"> </t>
        </is>
      </c>
      <c r="E22" s="6" t="n">
        <v>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ief Financial Officer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restricted shares granted</t>
        </is>
      </c>
      <c r="B25" s="4" t="inlineStr">
        <is>
          <t xml:space="preserve"> </t>
        </is>
      </c>
      <c r="C25" s="4" t="inlineStr">
        <is>
          <t xml:space="preserve"> </t>
        </is>
      </c>
      <c r="D25" s="4" t="inlineStr">
        <is>
          <t xml:space="preserve"> </t>
        </is>
      </c>
      <c r="E25" s="6" t="n">
        <v>36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ief Financial Officer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to pay the tax withholding liability</t>
        </is>
      </c>
      <c r="B28" s="4" t="inlineStr">
        <is>
          <t xml:space="preserve"> </t>
        </is>
      </c>
      <c r="C28" s="4" t="inlineStr">
        <is>
          <t xml:space="preserve"> </t>
        </is>
      </c>
      <c r="D28" s="4" t="inlineStr">
        <is>
          <t xml:space="preserve"> </t>
        </is>
      </c>
      <c r="E28" s="6" t="n">
        <v>17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ef Financial Officer [Member] | Minimum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restricted shares granted</t>
        </is>
      </c>
      <c r="B31" s="4" t="inlineStr">
        <is>
          <t xml:space="preserve"> </t>
        </is>
      </c>
      <c r="C31" s="4" t="inlineStr">
        <is>
          <t xml:space="preserve"> </t>
        </is>
      </c>
      <c r="D31" s="4" t="inlineStr">
        <is>
          <t xml:space="preserve"> </t>
        </is>
      </c>
      <c r="E31" s="6" t="n">
        <v>32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ief Financial Officer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to pay the tax withholding liability</t>
        </is>
      </c>
      <c r="B34" s="4" t="inlineStr">
        <is>
          <t xml:space="preserve"> </t>
        </is>
      </c>
      <c r="C34" s="4" t="inlineStr">
        <is>
          <t xml:space="preserve"> </t>
        </is>
      </c>
      <c r="D34" s="4" t="inlineStr">
        <is>
          <t xml:space="preserve"> </t>
        </is>
      </c>
      <c r="E34" s="6" t="n">
        <v>1043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ief Financial Officer [Member] | Maximum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restricted shares granted</t>
        </is>
      </c>
      <c r="B37" s="4" t="inlineStr">
        <is>
          <t xml:space="preserve"> </t>
        </is>
      </c>
      <c r="C37" s="4" t="inlineStr">
        <is>
          <t xml:space="preserve"> </t>
        </is>
      </c>
      <c r="D37" s="4" t="inlineStr">
        <is>
          <t xml:space="preserve"> </t>
        </is>
      </c>
      <c r="E37" s="6" t="n">
        <v>67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ief Executive Officer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to pay the tax withholding liability</t>
        </is>
      </c>
      <c r="B40" s="6" t="n">
        <v>11394</v>
      </c>
      <c r="C40" s="4" t="inlineStr">
        <is>
          <t xml:space="preserve"> </t>
        </is>
      </c>
      <c r="D40" s="4" t="inlineStr">
        <is>
          <t xml:space="preserve"> </t>
        </is>
      </c>
      <c r="E40" s="4" t="inlineStr">
        <is>
          <t xml:space="preserve"> </t>
        </is>
      </c>
      <c r="F40" s="4" t="inlineStr">
        <is>
          <t xml:space="preserve"> </t>
        </is>
      </c>
      <c r="G40" s="4" t="inlineStr">
        <is>
          <t xml:space="preserve"> </t>
        </is>
      </c>
      <c r="H40" s="6" t="n">
        <v>11394</v>
      </c>
      <c r="I40" s="4" t="inlineStr">
        <is>
          <t xml:space="preserve"> </t>
        </is>
      </c>
      <c r="J40" s="4" t="inlineStr">
        <is>
          <t xml:space="preserve"> </t>
        </is>
      </c>
      <c r="K40" s="4" t="inlineStr">
        <is>
          <t xml:space="preserve"> </t>
        </is>
      </c>
    </row>
    <row r="41">
      <c r="A41" s="4" t="inlineStr">
        <is>
          <t>Number of restricted shares granted</t>
        </is>
      </c>
      <c r="B41" s="4" t="inlineStr">
        <is>
          <t xml:space="preserve"> </t>
        </is>
      </c>
      <c r="C41" s="4" t="inlineStr">
        <is>
          <t xml:space="preserve"> </t>
        </is>
      </c>
      <c r="D41" s="4" t="inlineStr">
        <is>
          <t xml:space="preserve"> </t>
        </is>
      </c>
      <c r="E41" s="4" t="inlineStr">
        <is>
          <t xml:space="preserve"> </t>
        </is>
      </c>
      <c r="F41" s="6" t="n">
        <v>13333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t>
        </is>
      </c>
      <c r="B42" s="6" t="n">
        <v>29360</v>
      </c>
      <c r="C42" s="4" t="inlineStr">
        <is>
          <t xml:space="preserve"> </t>
        </is>
      </c>
      <c r="D42" s="4" t="inlineStr">
        <is>
          <t xml:space="preserve"> </t>
        </is>
      </c>
      <c r="E42" s="4" t="inlineStr">
        <is>
          <t xml:space="preserve"> </t>
        </is>
      </c>
      <c r="F42" s="4" t="inlineStr">
        <is>
          <t xml:space="preserve"> </t>
        </is>
      </c>
      <c r="G42" s="4" t="inlineStr">
        <is>
          <t xml:space="preserve"> </t>
        </is>
      </c>
      <c r="H42" s="6" t="n">
        <v>29360</v>
      </c>
      <c r="I42" s="4" t="inlineStr">
        <is>
          <t xml:space="preserve"> </t>
        </is>
      </c>
      <c r="J42" s="4" t="inlineStr">
        <is>
          <t xml:space="preserve"> </t>
        </is>
      </c>
      <c r="K42" s="4" t="inlineStr">
        <is>
          <t xml:space="preserve"> </t>
        </is>
      </c>
    </row>
    <row r="43">
      <c r="A43" s="4" t="inlineStr">
        <is>
          <t>Executive Chairman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to pay the tax withholding liability</t>
        </is>
      </c>
      <c r="B45" s="6" t="n">
        <v>91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t>
        </is>
      </c>
      <c r="B46" s="6" t="n">
        <v>229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Jim McDonnell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shares restricted stock, shares</t>
        </is>
      </c>
      <c r="B49" s="4" t="inlineStr">
        <is>
          <t xml:space="preserve"> </t>
        </is>
      </c>
      <c r="C49" s="6" t="n">
        <v>1068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Vesting</t>
        </is>
      </c>
      <c r="B50" s="4" t="inlineStr">
        <is>
          <t xml:space="preserve"> </t>
        </is>
      </c>
      <c r="C50" s="6" t="n">
        <v>427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t>
        </is>
      </c>
      <c r="B53" s="4" t="inlineStr">
        <is>
          <t xml:space="preserve"> </t>
        </is>
      </c>
      <c r="C53" s="6" t="n">
        <v>533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restricted shares granted</t>
        </is>
      </c>
      <c r="B56" s="4" t="inlineStr">
        <is>
          <t xml:space="preserve"> </t>
        </is>
      </c>
      <c r="C56" s="4" t="inlineStr">
        <is>
          <t xml:space="preserve"> </t>
        </is>
      </c>
      <c r="D56" s="6" t="n">
        <v>648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Chief Executive Officer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407</v>
      </c>
      <c r="K59" s="4" t="inlineStr">
        <is>
          <t xml:space="preserve"> </t>
        </is>
      </c>
    </row>
    <row r="60">
      <c r="A60" s="4" t="inlineStr">
        <is>
          <t>2017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erved for future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187500</v>
      </c>
    </row>
    <row r="63">
      <c r="A63" s="4" t="inlineStr">
        <is>
          <t>Number of shares of common stock issued and outstand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3</v>
      </c>
    </row>
    <row r="64">
      <c r="A64" s="4" t="inlineStr">
        <is>
          <t>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shares authorized</t>
        </is>
      </c>
      <c r="B66" s="4" t="inlineStr">
        <is>
          <t xml:space="preserve"> </t>
        </is>
      </c>
      <c r="C66" s="4" t="inlineStr">
        <is>
          <t xml:space="preserve"> </t>
        </is>
      </c>
      <c r="D66" s="4" t="inlineStr">
        <is>
          <t xml:space="preserve"> </t>
        </is>
      </c>
      <c r="E66" s="6" t="n">
        <v>2500000</v>
      </c>
      <c r="F66" s="4" t="inlineStr">
        <is>
          <t xml:space="preserve"> </t>
        </is>
      </c>
      <c r="G66" s="6" t="n">
        <v>2500000</v>
      </c>
      <c r="H66" s="4" t="inlineStr">
        <is>
          <t xml:space="preserve"> </t>
        </is>
      </c>
      <c r="I66" s="6" t="n">
        <v>2500000</v>
      </c>
      <c r="J66" s="4" t="inlineStr">
        <is>
          <t xml:space="preserve"> </t>
        </is>
      </c>
      <c r="K66" s="4" t="inlineStr">
        <is>
          <t xml:space="preserve"> </t>
        </is>
      </c>
    </row>
    <row r="67">
      <c r="A67" s="4" t="inlineStr">
        <is>
          <t>Common stock, par value</t>
        </is>
      </c>
      <c r="B67" s="4" t="inlineStr">
        <is>
          <t xml:space="preserve"> </t>
        </is>
      </c>
      <c r="C67" s="4" t="inlineStr">
        <is>
          <t xml:space="preserve"> </t>
        </is>
      </c>
      <c r="D67" s="4" t="inlineStr">
        <is>
          <t xml:space="preserve"> </t>
        </is>
      </c>
      <c r="E67" s="7" t="n">
        <v>0.0001</v>
      </c>
      <c r="F67" s="4" t="inlineStr">
        <is>
          <t xml:space="preserve"> </t>
        </is>
      </c>
      <c r="G67" s="7" t="n">
        <v>0.0001</v>
      </c>
      <c r="H67" s="4" t="inlineStr">
        <is>
          <t xml:space="preserve"> </t>
        </is>
      </c>
      <c r="I67" s="7" t="n">
        <v>0.0001</v>
      </c>
      <c r="J67" s="4" t="inlineStr">
        <is>
          <t xml:space="preserve"> </t>
        </is>
      </c>
      <c r="K67" s="4" t="inlineStr">
        <is>
          <t xml:space="preserve"> </t>
        </is>
      </c>
    </row>
    <row r="68">
      <c r="A68" s="4" t="inlineStr">
        <is>
          <t>Common stock voting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Each holder of Class A Common Stock shall be entitled to ten (10) votes for each share of Class A Common Stock held of record by such
holder. The holders of shares of Class A Common Stock shall not have cumulative voting rights.</t>
        </is>
      </c>
      <c r="H68" s="4" t="inlineStr">
        <is>
          <t xml:space="preserve"> </t>
        </is>
      </c>
      <c r="I68" s="4" t="inlineStr">
        <is>
          <t xml:space="preserve"> </t>
        </is>
      </c>
      <c r="J68" s="4" t="inlineStr">
        <is>
          <t xml:space="preserve"> </t>
        </is>
      </c>
      <c r="K68" s="4" t="inlineStr">
        <is>
          <t xml:space="preserve"> </t>
        </is>
      </c>
    </row>
    <row r="69">
      <c r="A69" s="4" t="inlineStr">
        <is>
          <t>Common Class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authorized</t>
        </is>
      </c>
      <c r="B71" s="4" t="inlineStr">
        <is>
          <t xml:space="preserve"> </t>
        </is>
      </c>
      <c r="C71" s="4" t="inlineStr">
        <is>
          <t xml:space="preserve"> </t>
        </is>
      </c>
      <c r="D71" s="4" t="inlineStr">
        <is>
          <t xml:space="preserve"> </t>
        </is>
      </c>
      <c r="E71" s="6" t="n">
        <v>7500000</v>
      </c>
      <c r="F71" s="4" t="inlineStr">
        <is>
          <t xml:space="preserve"> </t>
        </is>
      </c>
      <c r="G71" s="6" t="n">
        <v>7500000</v>
      </c>
      <c r="H71" s="4" t="inlineStr">
        <is>
          <t xml:space="preserve"> </t>
        </is>
      </c>
      <c r="I71" s="6" t="n">
        <v>7500000</v>
      </c>
      <c r="J71" s="4" t="inlineStr">
        <is>
          <t xml:space="preserve"> </t>
        </is>
      </c>
      <c r="K71" s="4" t="inlineStr">
        <is>
          <t xml:space="preserve"> </t>
        </is>
      </c>
    </row>
    <row r="72">
      <c r="A72" s="4" t="inlineStr">
        <is>
          <t>Common stock, par value</t>
        </is>
      </c>
      <c r="B72" s="4" t="inlineStr">
        <is>
          <t xml:space="preserve"> </t>
        </is>
      </c>
      <c r="C72" s="4" t="inlineStr">
        <is>
          <t xml:space="preserve"> </t>
        </is>
      </c>
      <c r="D72" s="4" t="inlineStr">
        <is>
          <t xml:space="preserve"> </t>
        </is>
      </c>
      <c r="E72" s="7" t="n">
        <v>0.0001</v>
      </c>
      <c r="F72" s="4" t="inlineStr">
        <is>
          <t xml:space="preserve"> </t>
        </is>
      </c>
      <c r="G72" s="7" t="n">
        <v>0.0001</v>
      </c>
      <c r="H72" s="4" t="inlineStr">
        <is>
          <t xml:space="preserve"> </t>
        </is>
      </c>
      <c r="I72" s="7" t="n">
        <v>0.0001</v>
      </c>
      <c r="J72" s="4" t="inlineStr">
        <is>
          <t xml:space="preserve"> </t>
        </is>
      </c>
      <c r="K72" s="4" t="inlineStr">
        <is>
          <t xml:space="preserve"> </t>
        </is>
      </c>
    </row>
    <row r="73">
      <c r="A73" s="4" t="inlineStr">
        <is>
          <t>Common stock voting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t>
        </is>
      </c>
      <c r="H73" s="4" t="inlineStr">
        <is>
          <t xml:space="preserve"> </t>
        </is>
      </c>
      <c r="I73" s="4" t="inlineStr">
        <is>
          <t xml:space="preserve"> </t>
        </is>
      </c>
      <c r="J73" s="4" t="inlineStr">
        <is>
          <t xml:space="preserve"> </t>
        </is>
      </c>
      <c r="K73" s="4" t="inlineStr">
        <is>
          <t xml:space="preserve"> </t>
        </is>
      </c>
    </row>
  </sheetData>
  <mergeCells count="3">
    <mergeCell ref="A1:A2"/>
    <mergeCell ref="E1:F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8402858</v>
      </c>
      <c r="C4" s="5" t="n">
        <v>195589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6" t="n">
        <v>928545</v>
      </c>
      <c r="C6" s="6" t="n">
        <v>887118</v>
      </c>
    </row>
    <row r="7">
      <c r="A7" s="4" t="inlineStr">
        <is>
          <t>Right of use amortization</t>
        </is>
      </c>
      <c r="B7" s="6" t="n">
        <v>496127</v>
      </c>
      <c r="C7" s="6" t="n">
        <v>412335</v>
      </c>
    </row>
    <row r="8">
      <c r="A8" s="4" t="inlineStr">
        <is>
          <t>Bad debt expense</t>
        </is>
      </c>
      <c r="B8" s="6" t="n">
        <v>308657</v>
      </c>
      <c r="C8" s="4" t="inlineStr">
        <is>
          <t xml:space="preserve"> </t>
        </is>
      </c>
    </row>
    <row r="9">
      <c r="A9" s="4" t="inlineStr">
        <is>
          <t>Employee stock compensation</t>
        </is>
      </c>
      <c r="B9" s="6" t="n">
        <v>482490</v>
      </c>
      <c r="C9" s="6" t="n">
        <v>456167</v>
      </c>
    </row>
    <row r="10">
      <c r="A10" s="3" t="inlineStr">
        <is>
          <t>Changes in operating assets and liabilities:</t>
        </is>
      </c>
      <c r="B10" s="4" t="inlineStr">
        <is>
          <t xml:space="preserve"> </t>
        </is>
      </c>
      <c r="C10" s="4" t="inlineStr">
        <is>
          <t xml:space="preserve"> </t>
        </is>
      </c>
    </row>
    <row r="11">
      <c r="A11" s="4" t="inlineStr">
        <is>
          <t>Accounts receivable, net</t>
        </is>
      </c>
      <c r="B11" s="6" t="n">
        <v>-13029917</v>
      </c>
      <c r="C11" s="6" t="n">
        <v>893852</v>
      </c>
    </row>
    <row r="12">
      <c r="A12" s="4" t="inlineStr">
        <is>
          <t>Inventory, net</t>
        </is>
      </c>
      <c r="B12" s="6" t="n">
        <v>-2812552</v>
      </c>
      <c r="C12" s="6" t="n">
        <v>-4577404</v>
      </c>
    </row>
    <row r="13">
      <c r="A13" s="4" t="inlineStr">
        <is>
          <t>Deferred taxes</t>
        </is>
      </c>
      <c r="B13" s="6" t="n">
        <v>-1391392</v>
      </c>
      <c r="C13" s="6" t="n">
        <v>-564528</v>
      </c>
    </row>
    <row r="14">
      <c r="A14" s="4" t="inlineStr">
        <is>
          <t>Unbilled revenue</t>
        </is>
      </c>
      <c r="B14" s="6" t="n">
        <v>6376374</v>
      </c>
      <c r="C14" s="6" t="n">
        <v>-3539544</v>
      </c>
    </row>
    <row r="15">
      <c r="A15" s="4" t="inlineStr">
        <is>
          <t>Prepaid expenses and other current assets</t>
        </is>
      </c>
      <c r="B15" s="6" t="n">
        <v>-375752</v>
      </c>
      <c r="C15" s="6" t="n">
        <v>409836</v>
      </c>
    </row>
    <row r="16">
      <c r="A16" s="4" t="inlineStr">
        <is>
          <t>Other assets</t>
        </is>
      </c>
      <c r="B16" s="6" t="n">
        <v>174791</v>
      </c>
      <c r="C16" s="6" t="n">
        <v>-186727</v>
      </c>
    </row>
    <row r="17">
      <c r="A17" s="4" t="inlineStr">
        <is>
          <t>Operating lease right of use liability</t>
        </is>
      </c>
      <c r="B17" s="6" t="n">
        <v>-527690</v>
      </c>
      <c r="C17" s="6" t="n">
        <v>-416292</v>
      </c>
    </row>
    <row r="18">
      <c r="A18" s="4" t="inlineStr">
        <is>
          <t>Security deposits, long-term</t>
        </is>
      </c>
      <c r="B18" s="4" t="inlineStr">
        <is>
          <t xml:space="preserve"> </t>
        </is>
      </c>
      <c r="C18" s="6" t="n">
        <v>-15979</v>
      </c>
    </row>
    <row r="19">
      <c r="A19" s="4" t="inlineStr">
        <is>
          <t>Accounts payable and other accrued expenses</t>
        </is>
      </c>
      <c r="B19" s="6" t="n">
        <v>3810157</v>
      </c>
      <c r="C19" s="6" t="n">
        <v>1811646</v>
      </c>
    </row>
    <row r="20">
      <c r="A20" s="4" t="inlineStr">
        <is>
          <t>Payments on operating lease liability</t>
        </is>
      </c>
      <c r="B20" s="4" t="inlineStr">
        <is>
          <t xml:space="preserve"> </t>
        </is>
      </c>
      <c r="C20" s="4" t="inlineStr">
        <is>
          <t xml:space="preserve"> </t>
        </is>
      </c>
    </row>
    <row r="21">
      <c r="A21" s="4" t="inlineStr">
        <is>
          <t>Deferred revenue</t>
        </is>
      </c>
      <c r="B21" s="6" t="n">
        <v>3839920</v>
      </c>
      <c r="C21" s="6" t="n">
        <v>-219729</v>
      </c>
    </row>
    <row r="22">
      <c r="A22" s="4" t="inlineStr">
        <is>
          <t>Net cash provided by (used in) operating activities</t>
        </is>
      </c>
      <c r="B22" s="6" t="n">
        <v>6682616</v>
      </c>
      <c r="C22" s="6" t="n">
        <v>-2693351</v>
      </c>
    </row>
    <row r="23">
      <c r="A23" s="3" t="inlineStr">
        <is>
          <t>Cash flows from investing activities:</t>
        </is>
      </c>
      <c r="B23" s="4" t="inlineStr">
        <is>
          <t xml:space="preserve"> </t>
        </is>
      </c>
      <c r="C23" s="4" t="inlineStr">
        <is>
          <t xml:space="preserve"> </t>
        </is>
      </c>
    </row>
    <row r="24">
      <c r="A24" s="4" t="inlineStr">
        <is>
          <t>Purchase of intangible assets</t>
        </is>
      </c>
      <c r="B24" s="4" t="inlineStr">
        <is>
          <t xml:space="preserve"> </t>
        </is>
      </c>
      <c r="C24" s="6" t="n">
        <v>-120016</v>
      </c>
    </row>
    <row r="25">
      <c r="A25" s="4" t="inlineStr">
        <is>
          <t>Purchase of property and equipment</t>
        </is>
      </c>
      <c r="B25" s="6" t="n">
        <v>-1128187</v>
      </c>
      <c r="C25" s="6" t="n">
        <v>-3221182</v>
      </c>
    </row>
    <row r="26">
      <c r="A26" s="4" t="inlineStr">
        <is>
          <t>Net cash (used in) investing activities</t>
        </is>
      </c>
      <c r="B26" s="6" t="n">
        <v>-1128187</v>
      </c>
      <c r="C26" s="6" t="n">
        <v>-3341198</v>
      </c>
    </row>
    <row r="27">
      <c r="A27" s="3" t="inlineStr">
        <is>
          <t>Cash flows from financing activities:</t>
        </is>
      </c>
      <c r="B27" s="4" t="inlineStr">
        <is>
          <t xml:space="preserve"> </t>
        </is>
      </c>
      <c r="C27" s="4" t="inlineStr">
        <is>
          <t xml:space="preserve"> </t>
        </is>
      </c>
    </row>
    <row r="28">
      <c r="A28" s="4" t="inlineStr">
        <is>
          <t>Principal payments of debt</t>
        </is>
      </c>
      <c r="B28" s="6" t="n">
        <v>-243084</v>
      </c>
      <c r="C28" s="6" t="n">
        <v>-231264</v>
      </c>
    </row>
    <row r="29">
      <c r="A29" s="4" t="inlineStr">
        <is>
          <t>Stock issued for options exercised</t>
        </is>
      </c>
      <c r="B29" s="6" t="n">
        <v>54900</v>
      </c>
      <c r="C29" s="6" t="n">
        <v>40845</v>
      </c>
    </row>
    <row r="30">
      <c r="A30" s="4" t="inlineStr">
        <is>
          <t>Net cash (used in) financing activities</t>
        </is>
      </c>
      <c r="B30" s="6" t="n">
        <v>-188184</v>
      </c>
      <c r="C30" s="6" t="n">
        <v>-190419</v>
      </c>
    </row>
    <row r="31">
      <c r="A31" s="4" t="inlineStr">
        <is>
          <t>Net increase (decrease) in cash and restricted cash</t>
        </is>
      </c>
      <c r="B31" s="6" t="n">
        <v>5366245</v>
      </c>
      <c r="C31" s="6" t="n">
        <v>-6224968</v>
      </c>
    </row>
    <row r="32">
      <c r="A32" s="4" t="inlineStr">
        <is>
          <t>Cash and restricted cash, beginning of period</t>
        </is>
      </c>
      <c r="B32" s="6" t="n">
        <v>13483597</v>
      </c>
      <c r="C32" s="6" t="n">
        <v>19708565</v>
      </c>
    </row>
    <row r="33">
      <c r="A33" s="4" t="inlineStr">
        <is>
          <t>Cash and restricted cash, end of period</t>
        </is>
      </c>
      <c r="B33" s="6" t="n">
        <v>18849842</v>
      </c>
      <c r="C33" s="6" t="n">
        <v>13483597</v>
      </c>
    </row>
    <row r="34">
      <c r="A34" s="3" t="inlineStr">
        <is>
          <t>Supplemental disclosure of cash flow information:</t>
        </is>
      </c>
      <c r="B34" s="4" t="inlineStr">
        <is>
          <t xml:space="preserve"> </t>
        </is>
      </c>
      <c r="C34" s="4" t="inlineStr">
        <is>
          <t xml:space="preserve"> </t>
        </is>
      </c>
    </row>
    <row r="35">
      <c r="A35" s="4" t="inlineStr">
        <is>
          <t>Income taxes paid (refunded)</t>
        </is>
      </c>
      <c r="B35" s="4" t="inlineStr">
        <is>
          <t xml:space="preserve"> </t>
        </is>
      </c>
      <c r="C35" s="6" t="n">
        <v>108777</v>
      </c>
    </row>
    <row r="36">
      <c r="A36" s="4" t="inlineStr">
        <is>
          <t>Interest paid</t>
        </is>
      </c>
      <c r="B36" s="6" t="n">
        <v>248653</v>
      </c>
      <c r="C36" s="6" t="n">
        <v>128507</v>
      </c>
    </row>
    <row r="37">
      <c r="A37" s="3" t="inlineStr">
        <is>
          <t>Supplemental disclosure of non-cash investing and financing activities:</t>
        </is>
      </c>
      <c r="B37" s="4" t="inlineStr">
        <is>
          <t xml:space="preserve"> </t>
        </is>
      </c>
      <c r="C37" s="4" t="inlineStr">
        <is>
          <t xml:space="preserve"> </t>
        </is>
      </c>
    </row>
    <row r="38">
      <c r="A38" s="4" t="inlineStr">
        <is>
          <t>Addition of new lease and corresponding ROU asset and lease liability</t>
        </is>
      </c>
      <c r="B38" s="4" t="inlineStr">
        <is>
          <t xml:space="preserve"> </t>
        </is>
      </c>
      <c r="C38" s="6" t="n">
        <v>294016</v>
      </c>
    </row>
    <row r="39">
      <c r="A39" s="4" t="inlineStr">
        <is>
          <t>Conversion of inventory to property and equipment</t>
        </is>
      </c>
      <c r="B39" s="4" t="inlineStr">
        <is>
          <t xml:space="preserve"> </t>
        </is>
      </c>
      <c r="C39" s="5" t="n">
        <v>840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Basis
of Presentation The
Company’s financial statements have been prepared in accordance with accounting principles generally accepted in the United States
of America (“GAAP”).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Year ended December 31,
2023 2022
Commercial Government International Total Commercial Government International Total
Simulators and accessories $ 746,071 $ 18,766,022 $ 5,062,049 $ 24,574,142 $ 1,542,752 $ 18,241,100 $ 3,747,746 $ 23,531,598
Extended Service-type warranties 196,951 3,575,733 124,894 3,897,578 117,984 2,647,908 75,895 2,841,787
Customized software and content 195,175 820,570 229,804 1,245,549 776,930 231,555 1,008,485
Installation and training 99,639 775,479 341,189 1,216,307 101,280 706,021 104,407 911,708
Licensing and royalties - - - - 8,666 - - 8,666
Design &amp; Prototyping 7,109,784 - 7,109,784 - -
Total Revenue $ 1,237,836 $ 31,047,588 $ 5,757,936 $ 38,043,360 $ 1,770,682 $ 22,371,959 $ 4,159,603 $ 28,302,244 Commercial
customers include selling through prime contractors for military or law enforcement contracts, domestically. Government customers are
defined as directly selling to government agencies. For the year ended December 31, 2023, governmental customers comprised $ 31,047,588 82 1,237,836 3 5,757,936 15 22,371,959 79 1,770,682 6 4,159,603 15 3,525,873 2,912,451 9 10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4,047,269 2,719,108 1,962,782 1,550,333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627,763 1,583,384 2,974,710 1,601,472 354,000 358,000 3,897,578 2,841,788 STEP
Revenue The
Company’s STEP operations consist principally of leasing its simulator products under operating agreements expiring in one year.
At the commencement of a STEP agreement, any lease payments received are deferred and no income is recognized. Subsequently, payments
are amortized and recognized as revenue on a straight-line basis over the term of the agreement. The agreements are generally for a period
of 12 months and can be renewed for an additional 12-month period up to two additional 12-month periods maximum of 36-months for the
entire agreement. This is a change from prior years which allowed for renewals up to 48 months for a total of 60 months. Agreements may
be terminated by either party upon written notice of termination at least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their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Management notes with 4-year history of providing this service and additional revenue
stream the company has only had cancellation of a total of 5 STEP agreements before the 5-year end date of the contract this equates
to less than 5% of all agreements.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accounts payable,
notes payable and accrued liabilities. The carrying amount of cash and cash equivalents, receivable, payables and accruals approximates
fair value die to the short-term nature of these items. The notes payable also approximate fair value based on evaluations of market
interest notes.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n average maturity of approximately six months and are subject to penalties for
early withdrawal. The money market mutual funds are open-ended and can be withdrawn at any time without penalty. Accounts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es not bear interest and are charged off after all reasonable collection efforts have been taken. The Company maintained
an allowance for doubtful accounts of $ 343,695 35,039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 429,488 302,431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Schedule
of Property and Equipment Estimated Useful Lives
Computer
equipment 3 5
Furniture
and office equipment 5 7
Leased
STEP equipment 5
Leasehold
improvements 7
Building 39.5
Building
Improvements 7 Intangible
Assets Intangible
assets on December 31, 2023 and 2022 are comprised of various patents. We compute amortization expense on the patents using the straight-line
method over the estimated remaining useful lives of 16 15 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the cost of products sold. Advertising
Costs Costs
associated with advertising are expensed as incurred. Advertising expenses were $ 156,010 710,011 Research
and Development Costs Research
and development costs are expensed as incurred. Research and development costs primarily include expenses, including labor, directly
related to research and development support. Research and development expenses were $ 2,794,314 2,606,840 Legal
Costs Legal
costs relating to loss contingencies are expensed as incurred. See Note 9. Commitments and Contingencies. 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8,349,842 12,983,597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As
of December 31, 2023, the Company had customers that accounted for 28 %
and 14 %
of total accounts receivable. As
of December 31,2023, the company had one customer that accounted for 19 10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its deferred tax asset and no valuation allowance was recorded
on December 31, 2023 and 2022. The
Company did not recognize any assets or liabilities relative to uncertain tax positions on December 31, 2023 and 2022. Interest or penalties,
if any, will be recognized in income tax expense. Since there are no significant unrecognized tax benefits because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ceive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on
December 31, 2023 or 2022. The
Company is potentially subject to tax audits for its United States federal and various state income and excise tax returns for tax years
between 2016 and 2022; however, earlier years may be subject to audit under certain circumstances. Tax audits by their very nature are
often complex and can require several years to complete. Impairment
of Long-Lived Assets Long
lived assets, such as equipment and intangible assets, are reviewed for impairment whenever events or changes in circumstances indicate
that the carrying amount of an asset may not be recoverable. Th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On December 31, 2023 and 2022,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See Note 9. Commitments and Contingencies and Note 11. Stockholders’
Equity regarding stock-based awards made during the year ended December 31, 2023 and 2022.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3 2022
Twelve Months Ended December 31,
2023 2022
Net Income $ 8,402,858 $ 1,955,898
Weighted average common stock outstanding 10,958,448 10,863,680
Incremental shares from stock options 5,029 9,918
Weighted average common stock outstanding, diluted 10,963,477 10,873,606
Net income per common share and common equivalent share
Basic $ 0.77 $ 0.18
Diluted $ 0.77 $ 0.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2. Inventory Inventory
consisted of the following as of: Schedule of Inventory
December 31, 2023 December 31, 2022
Raw materials and work in process $ 12,834,368 $ 9,894,759
Reserve (429,488 ) (302,431 )
Total inventory $ 12,404,880 $ 9,592,328 During
2022, the Company evaluated some of the items included in inventory and determined that they were truly assets of the Company, including
items used in its demonstration rooms. As such, we reclassified $ 294,0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Schedule of Property and Equipment
December 31, 2023 December 31, 2022
Land $ 1,778,987 $ 1,778,987
Building &amp; Building Improvements 9,146,556 9,129,364
Computer equipment 1,236,989 1,210,021
Furniture and office equipment 295,208 289,379
Machinery and equipment 2,865,014 2,788,803
STEP equipment 2,241,291 1,954,430
Leasehold improvements 358,584 347,384
Construction in Progress 2,456,259 1,749,332
Total property and equipment 20,375,888 19,247,700
Less: Accumulated depreciation and amortization (4,888,876 ) (3,980,567 )
Property and equipment, net $ 15,487,012 $ 15,267,133 Depreciation
expenses, including STEP depreciation, were $ 908,308 818,816 On
August 25, 2021, the Company completed the purchase of real property located in Chandler, Arizona (the “Property”) for $ 10,800,000 8,600,000 4.3 76,650 15,000 Under
the provision of ASC 805, the Company determined this acquisition was an asset acquisition. This determination was based on substantially
all of the fair value of the gross assets acquired was concentrated in the similarly identifiable assets of the Property. The fair value
was allocated to the land, building, and acquired leases based upon their relative fair values at the date of acquisition in accordance
with ASC 805-50-30-3. The
fair value of the in-place leases is the estimated cost to replace the leases (including loss of rent, estimated commissions and legal
fees paid in similar leases). The capitalized in-place leases are amortized over the remaining ter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the rental income over the remaining term of the lease. Upon
closing, the Company assumed interest in two in-place leases. The first tenant took occupancy in November 2006 and is paying the annual
Triple Net rate of $ 11.34 11.68 12.03 May 1, 2023 Schedule of Purchase Price Allocation
December 31, 2021
Land $ 1,778,987
Building and building improvements 8,937,050
Acquired Lease Intangible Assets 83,963
Total Purchase Price $ 10,8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0:30Z</dcterms:created>
  <dcterms:modified xmlns:dcterms="http://purl.org/dc/terms/" xmlns:xsi="http://www.w3.org/2001/XMLSchema-instance" xsi:type="dcterms:W3CDTF">2024-04-01T20:10:30Z</dcterms:modified>
</cp:coreProperties>
</file>